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Chang" sheetId="5" r:id="rId5"/>
    <s:sheet name="Consolidated Statement Of Chan6" sheetId="6" r:id="rId6"/>
    <s:sheet name="Consolidated Statements Of Cash" sheetId="7" r:id="rId7"/>
    <s:sheet name="Condensed Consolidated Financia" sheetId="8" r:id="rId8"/>
    <s:sheet name="Acquisitions" sheetId="9" r:id="rId9"/>
    <s:sheet name="Earnings Per Share" sheetId="10" r:id="rId10"/>
    <s:sheet name="Income Taxes" sheetId="11" r:id="rId11"/>
    <s:sheet name="Fair Value" sheetId="12" r:id="rId12"/>
    <s:sheet name="Supplemental Disclosure of Cash" sheetId="13" r:id="rId13"/>
    <s:sheet name="Cash Dividend" sheetId="14" r:id="rId14"/>
    <s:sheet name="Subsequent Events" sheetId="15" r:id="rId15"/>
    <s:sheet name="Condensed Consolidated Financ16" sheetId="16" r:id="rId16"/>
    <s:sheet name="Acquisitions (Tables)" sheetId="17" r:id="rId17"/>
    <s:sheet name="Earnings Per Share (Tables)" sheetId="18" r:id="rId18"/>
    <s:sheet name="Supplemental Disclosure of Ca19" sheetId="19" r:id="rId19"/>
    <s:sheet name="Condensed Consolidated Financ20" sheetId="20" r:id="rId20"/>
    <s:sheet name="Acquisitions (Narrative) (Detai" sheetId="21" r:id="rId21"/>
    <s:sheet name="Acquisitions (Schedule Of Purch" sheetId="22" r:id="rId22"/>
    <s:sheet name="Acquisitions (Schedule Of Intan" sheetId="23" r:id="rId23"/>
    <s:sheet name="Earnings Per Share (Narrative) " sheetId="24" r:id="rId24"/>
    <s:sheet name="Earnings Per Share (Reconciliat" sheetId="25" r:id="rId25"/>
    <s:sheet name="Income Taxes (Narrative) (Detai" sheetId="26" r:id="rId26"/>
    <s:sheet name="Fair Value (Details)" sheetId="27" r:id="rId27"/>
    <s:sheet name="Supplemental Disclosure of Ca28" sheetId="28" r:id="rId28"/>
    <s:sheet name="Cash Dividend (Details)" sheetId="29" r:id="rId29"/>
  </s:sheets>
  <s:definedNames/>
  <s:calcPr calcId="124519" calcMode="auto" fullCalcOnLoad="1"/>
</s:workbook>
</file>

<file path=xl/sharedStrings.xml><?xml version="1.0" encoding="utf-8"?>
<sst xmlns="http://schemas.openxmlformats.org/spreadsheetml/2006/main" uniqueCount="314">
  <si>
    <t>Document and Entity Information - shares</t>
  </si>
  <si>
    <t>6 Months Ended</t>
  </si>
  <si>
    <t>Sep. 24, 2016</t>
  </si>
  <si>
    <t>Oct. 21, 2016</t>
  </si>
  <si>
    <t>Document And Entity Information [Abstract]</t>
  </si>
  <si>
    <t>Entity Registrant Name</t>
  </si>
  <si>
    <t>MONRO MUFFLER BRAKE INC</t>
  </si>
  <si>
    <t>Entity Central Index Key</t>
  </si>
  <si>
    <t>Document Type</t>
  </si>
  <si>
    <t>10-Q</t>
  </si>
  <si>
    <t>Document Period End Date</t>
  </si>
  <si>
    <t>Sep. 24,
		2016</t>
  </si>
  <si>
    <t>Amendment Flag</t>
  </si>
  <si>
    <t>false</t>
  </si>
  <si>
    <t>Document Fiscal Year Focus</t>
  </si>
  <si>
    <t>Document Fiscal Period Focus</t>
  </si>
  <si>
    <t>Q2</t>
  </si>
  <si>
    <t>Current Fiscal Year End Date</t>
  </si>
  <si>
    <t>--03-25</t>
  </si>
  <si>
    <t>Entity Filer Category</t>
  </si>
  <si>
    <t>Large Accelerated Filer</t>
  </si>
  <si>
    <t>Entity Common Stock Shares Outstanding</t>
  </si>
  <si>
    <t>Consolidated Balance Sheets - USD ($) $ in Thousands</t>
  </si>
  <si>
    <t>Mar. 26, 2016</t>
  </si>
  <si>
    <t>Current assets:</t>
  </si>
  <si>
    <t>Cash and equivalents</t>
  </si>
  <si>
    <t>Trade receivables</t>
  </si>
  <si>
    <t>Federal and state income taxes receivable</t>
  </si>
  <si>
    <t>Inventories</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s</t>
  </si>
  <si>
    <t>Total assets</t>
  </si>
  <si>
    <t>Current liabilities:</t>
  </si>
  <si>
    <t>Current portion of long-term debt, capital leases and financing obligations</t>
  </si>
  <si>
    <t>Trade payables</t>
  </si>
  <si>
    <t>Accrued payroll, payroll taxes and other payroll benefits</t>
  </si>
  <si>
    <t>Accrued insurance</t>
  </si>
  <si>
    <t>Warranty reserves</t>
  </si>
  <si>
    <t>Other current liabilities</t>
  </si>
  <si>
    <t>Total current liabilities</t>
  </si>
  <si>
    <t>Long-term capital leases and financing obligations</t>
  </si>
  <si>
    <t>Long-term debt</t>
  </si>
  <si>
    <t>Accrued rent expense</t>
  </si>
  <si>
    <t>Other long-term liabilities</t>
  </si>
  <si>
    <t>Long-term income taxes payable</t>
  </si>
  <si>
    <t>Total liabilities</t>
  </si>
  <si>
    <t>Commitments and contingencies</t>
  </si>
  <si>
    <t xml:space="preserve"> </t>
  </si>
  <si>
    <t>Shareholders' equity:</t>
  </si>
  <si>
    <t>Class C Convertible Preferred Stock, $1.50 par value, $.064 conversion value, 150,000 shares authorized; 32,500 shares issued and outstanding</t>
  </si>
  <si>
    <t>Common Stock, $.01 par value, 65,000,000 shares authorized; 38,621,670 and 38,556,678 shares issued at September 24, 2016 and March 26, 2016, respectively</t>
  </si>
  <si>
    <t>Treasury Stock, 6,322,417 and 6,316,652 shares at September 24, 2016 and March 26, 2016, respectively, at cost</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Class C convertible preferred stock par value</t>
  </si>
  <si>
    <t>Class C convertible preferred stock, conversion value</t>
  </si>
  <si>
    <t>Class C convertible preferred stock shares authorized</t>
  </si>
  <si>
    <t>Class C convertible preferred stock shares issued</t>
  </si>
  <si>
    <t>Class C convertible preferred stock shares outstanding</t>
  </si>
  <si>
    <t>Common stock par value</t>
  </si>
  <si>
    <t>Common stock shares authorized</t>
  </si>
  <si>
    <t>Common stock shares issued</t>
  </si>
  <si>
    <t>Treasury stock shares</t>
  </si>
  <si>
    <t>Consolidated Statements Of Comprehensive Income - USD ($) $ in Thousands</t>
  </si>
  <si>
    <t>3 Months Ended</t>
  </si>
  <si>
    <t>Sep. 26, 2015</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loss, net of tax:</t>
  </si>
  <si>
    <t>Changes in pension, net of tax benefit</t>
  </si>
  <si>
    <t>Comprehensive income</t>
  </si>
  <si>
    <t>Earnings per share:</t>
  </si>
  <si>
    <t>Basic</t>
  </si>
  <si>
    <t>Diluted</t>
  </si>
  <si>
    <t>Consolidated Statement Of Changes in Shareholders' Equity - 6 months ended Sep. 24, 2016 - USD ($) $ in Thousands</t>
  </si>
  <si>
    <t>Class C Convertible Preferred Stock [Member]</t>
  </si>
  <si>
    <t>Common Stock [Member]</t>
  </si>
  <si>
    <t>Treasury Stock [Member]</t>
  </si>
  <si>
    <t>Additional Paid-in Capital [Member]</t>
  </si>
  <si>
    <t>Accumulated Other Comprehensive Loss [Member]</t>
  </si>
  <si>
    <t>Retained Earnings [Member]</t>
  </si>
  <si>
    <t>Total</t>
  </si>
  <si>
    <t>Balance beginning at Mar. 26, 2016</t>
  </si>
  <si>
    <t>Beginning balance, preferred shares at Mar. 26, 2016</t>
  </si>
  <si>
    <t>Beginning balance, common shares at Mar. 26, 2016</t>
  </si>
  <si>
    <t>Other comprehensive loss:</t>
  </si>
  <si>
    <t>Pension liability adjustment [($265) pre-tax]</t>
  </si>
  <si>
    <t>Cash Dividends:</t>
  </si>
  <si>
    <t>Preferred dividends</t>
  </si>
  <si>
    <t>[1]</t>
  </si>
  <si>
    <t>Common dividends</t>
  </si>
  <si>
    <t>Tax benefit from exercise of stock options</t>
  </si>
  <si>
    <t>Exercise of stock options</t>
  </si>
  <si>
    <t>Exercise of stock options, shares</t>
  </si>
  <si>
    <t>Stock-based compensation</t>
  </si>
  <si>
    <t>Balance ending at Sep. 24, 2016</t>
  </si>
  <si>
    <t>Ending balance, preferred shares at Sep. 24, 2016</t>
  </si>
  <si>
    <t>Ending balance, common shares at Sep. 24, 2016</t>
  </si>
  <si>
    <t>Represents first and second quarter fiscal year 2017 dividends of $.17 per common share or common share equivalent each quarter, paid on June 13, 2016 and September 1, 2016, respectively.</t>
  </si>
  <si>
    <t>Consolidated Statement Of Changes in Shareholders' Equity (Parenthetical) - USD ($) $ in Thousands</t>
  </si>
  <si>
    <t>Jun. 25, 2016</t>
  </si>
  <si>
    <t>Consolidated Statement of Changes in Shareholders' Equity [Abstract]</t>
  </si>
  <si>
    <t>Common stock cash dividends per share</t>
  </si>
  <si>
    <t>Pension liability adjustment - pre-tax</t>
  </si>
  <si>
    <t>Consolidated Statements Of Cash Flows - USD ($) $ in Thousands</t>
  </si>
  <si>
    <t>Cash flows from operating activities:</t>
  </si>
  <si>
    <t>Adjustments to reconcile net income to net cash provided by operating activities -</t>
  </si>
  <si>
    <t>Depreciation and amortization</t>
  </si>
  <si>
    <t>Loss (gain) on disposal of assets</t>
  </si>
  <si>
    <t>Stock-based compensation expense</t>
  </si>
  <si>
    <t>Excess tax benefits from share-based payment arrangements</t>
  </si>
  <si>
    <t>Net change in deferred income taxes</t>
  </si>
  <si>
    <t>Change in operating assets and liabilities (excluding acquisitions)</t>
  </si>
  <si>
    <t>Accrued expenses</t>
  </si>
  <si>
    <t>Federal and state income taxes payable</t>
  </si>
  <si>
    <t>Total adjustments</t>
  </si>
  <si>
    <t>Net cash provided by operating activities</t>
  </si>
  <si>
    <t>Cash flows from investing activities:</t>
  </si>
  <si>
    <t>Capital expenditures</t>
  </si>
  <si>
    <t>Acquisitions, net of cash acquired</t>
  </si>
  <si>
    <t>Proceeds from the disposal of assets</t>
  </si>
  <si>
    <t>Net cash used for investing activities</t>
  </si>
  <si>
    <t>Cash flows from financing activities:</t>
  </si>
  <si>
    <t>Proceeds from borrowings</t>
  </si>
  <si>
    <t>Principal payments on long-term debt, capital leases and financing obligations</t>
  </si>
  <si>
    <t>Dividends paid</t>
  </si>
  <si>
    <t>Net cash provided by financing activities</t>
  </si>
  <si>
    <t>Decrease in cash</t>
  </si>
  <si>
    <t>Cash at beginning of period</t>
  </si>
  <si>
    <t>Cash at end of period</t>
  </si>
  <si>
    <t>Condensed Consolidated Financial Statements</t>
  </si>
  <si>
    <t>Condensed Consolidated Financial Statements [Abstract]</t>
  </si>
  <si>
    <t xml:space="preserve">N ote 1 – Condensed Consolidated Financial Statements
﻿
The consolidated balance sheets as of September 24, 2016 and March 26 , 201 6 , the consolidated statements of comprehensive income for the quarters and six months ended September 24, 2016 and September 26, 2015, the consolidated statement of changes in shareholders’ equity for the six months ended September 24, 2016 , and the consolidated statements of cash flows for the six months ended September 24, 2016 and September 26, 2015, include financial information for Monro Muffler Brake, Inc. and its wholly-owned subsidiaries, Monro Service Corporation and Car-X, LLC (collectively, “Monro”, “we”, “us”, “our”). These unaudited, condensed consolidated financial statements have been prepared by Monro. We believe all known adjustments (consisting of normal recurring accruals or adjustments) have been made to fairly state the financial position, results of operations and cash flows for the unaudited periods presented.
﻿
Interim results are not necessarily indicative of results for a full year. The year-end consolidated balance sheet data was derived from audited financial statements, but does not include all disclosures required by accounting principles generally accepted in the United States of America. The information included in this Form 10-Q should be read in conjunction with the audited financial statements and notes thereto included in our Annual Report on Form 10-K for the year ended March 2 6, 2016 .
﻿
We report our results on a 52 / 53 week fiscal year with the fiscal year ending on the last Saturday in March of each year. The following are the dates represented by each fiscal period reported in these condensed financial statements:
﻿
﻿
“Quarter Ended Fiscal September 2016 ”
June 26, 2016 – September 24, 2016 (13 weeks)
“Quarter Ended Fiscal September 2015 ”
June 28, 2015 – September 26, 2015 (13 weeks)
“Six Months Ended Fiscal September 2016”
March 27, 2016 – September 2 4, 2016 (26 weeks)
“Six Months Ended Fiscal September 2015"
March 29, 2015 – September 26, 2015 (26 weeks)
﻿
Fiscal year 201 7 , ending March 2 5 , 201 7 , is a 52 week year.
﻿
Reclassifications
﻿
Certain amounts in these financial statements have been reclassified to maintain comparability among the periods presented.
﻿
Recent Accounting Pronouncements
﻿
In May 2014, the Financial Accounting Standards Board (“ FASB ”)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In August 2015, the FASB delayed the effective date of the guidance to fiscal years and interim periods within those years beginning after December 15, 2017. Early adoption is permitted, but not before the original effective date of December 15, 2016 . We are currently evaluating the potential effect of the adoption of this guidance on our Consolidated Financial Statements.
﻿
In August 2014, the FASB issued new accounting guidance for the disclosure of an entity’s ability to continue as a going concern. This guidance establishes specific guidelines to an organization’s management on their responsibility to evaluate whether there is substantial doubt about the organization’s ability to continue as a going concern. This guidance is effective for fiscal years ending after December 15, 2016, and interim periods thereafter. This guidance is not expected to have an impact on our Consolidated Financial Statements.
﻿
In February 2016, the FASB issued new accounting guidance related to leases. This guidance establishes a right of use ( “ ROU ” )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We are currently evaluating the potential impact of the adoption of this guidance on our Consolidated Financial Statements.
﻿
In March 2016, the FASB issued new accounting guidance intended to simplify various aspects related to accounting for share-based payments and their presentation in the financial statements. This guidance is effective for fiscal years and interim periods within those years beginning after December 15, 2016. Early adoption is permitted. We are currently evaluating the potential impact of the adoption of this guidance on our Consolidated Financial Statements.
﻿
In August 2016, the FASB issued new accounting guidance related to cash flow classification. This guidance clarifies and provides specific guidance on eight cash flow classification issues that are not addressed by current GAAP and thereby reduce the current diversity in practice. This guidance is effective for fiscal years and interim periods within those years beginning after December 15, 2017. Early adoption is permitted. We are currently evaluating the potential impact of the adoption of this guidance on our Consolidated Financial Statements.
﻿
Other recent authoritative guidance issued by the FASB (including technical corrections to the Accounting Standards Codification) and the Securities and Exchange Commission did not, or are not expected to have a material effect on Monro’s Consolidated Financial Statements.
﻿
Guarantees
﻿
At the time we issue a guarantee, we recognize an initial liability for the fair value, or market value, of the obligation we assume under that guarantee. Monro has guaranteed certain lease payments, primarily related to franchisees, amounting to $9.1 million. This amount represents the maximum potential amount of future payments under the guarantees as of September 24, 2016 . The leases are guaranteed through April 2020. In the event of default by the franchise owner, Monro generally retain s the right to assume the lease of the related store, enabling Monro to re-franchise the location or to operate that location as a C ompany- operated store. As of September 24, 2016, we have recorded a liability of $.7 million related to anticipated defaults under the foregoing leases . As of September 26, 2015, no liability was recorded.
﻿
﻿ </t>
  </si>
  <si>
    <t>Acquisitions</t>
  </si>
  <si>
    <t>Acquisitions [Abstract]</t>
  </si>
  <si>
    <t xml:space="preserve">Note 2 – Acquisitions
﻿
Monro’s acquisitions are strategic moves in our plan to fill in and expand our presence in existing and contiguous markets, and leverage fixed operating costs such as distribution and advertising.
﻿
Subsequent Event
﻿
On October 16, 2016, we acquired one retail tire and automotive repair store located in Rhode Island from Hamel Tire Center Inc. This store operates under the Monro name. The acquisition was financed through our existing credit facility.
﻿
On October 2, 2016, we acquired three retail tire and automotive repair stores located in Ohio from Parkway D/C Enterprises, Inc. These stores operate under the Mr. Tire name. The acquisition was financed through our existing credit facility.
﻿
Fiscal 201 7
﻿
During the first six months of fiscal 2017, we acquired the following businesses for an aggregate purchase price of $129.1 million. The acquisitions were financed through our existing credit facility. The results of operations for these acquisitions are included in our financial results from the respective acquisition dates.
﻿
·
On September 19, 2016, we acquired one commercial tire and automotive repair store located in Florida from Florida Tire Service, LLC. This store will operate under The Tire Choice name.
﻿
·
On September 18, 2016, we acquired two retail tire and automotive repair stores located in Michigan from Davco Development Company and Ricketts, Inc. These stores operate under the Monro name.
﻿
·
On September 11, 2016, we acquired 26 retail/commercial tire and automotive repair stores and one retread plant located in North Carolina, as well as four wholesale centers, from Clark Tire &amp; Auto, Inc. These stores will operate under the Mr. Tire name. The wholesale centers will operate under the Tires Now name.
﻿
·
On July 18, 2016, we acquired one retail tire and automotive repair store located in Indiana from NTI, LLC. This store operates under the Car-X name.
﻿
·
On July 17, 2016, we acquired one retail tire and automotive repair store located in Georgia from Kwik-Fit Tire &amp; Service. This store operates under the Mr. Tire name.
﻿
·
On July 10, 2016, we acquired four retail tire and automotive repair stores located in Minnesota from Task Holdings, Inc. and Autopar, Inc. These stores operate under the Car-X name.
﻿
·
On June 26, 2016, we acquired one retail tire and automotive repair store located in Michigan from Harlow Tire Company. This store operates under the Monro name.
﻿
·
On June 19, 2016, we acquired two retail tire and automotive repair stores located in New Hampshire from Express Tire Centers, LLC. These stores operate under the Tire Warehouse name.
﻿
·
On May 8, 2016, we acquired one retail tire and automotive repair store located in Florida from Pioneer Tire Pros. This store operates under The Tire Choice name.
﻿
·
On May 1, 2016, we acquired 29 retail/commercial tire and automotive repair stores and one retread plant located in Florida from McGee Tire Stores, Inc. These stores will operate primarily under The Tire Choice name.
﻿
These acquisitions resulted in goodwill related to, among other things, growth opportunities, synergies and economies of scale expected from combini n g these businesses with ours, as well as unidentifiable intangible assets. All of the goodwill is expected to be deductible for tax purposes. We have recorded finite-lived intangible assets at their estimated fair value related to customer lists, favorable leases and trade names.
﻿
We expensed all costs related to acquisitions in the six months ended September 24, 2016. The total costs related to completed acquisitions were $.2 million and $.4 million for the three and six months ended September 24, 2016, respectively. These costs are included in the Consolidated Statements of Comprehensive Income primarily under operating, selling, general and administrative expenses.
﻿
Sales for the fiscal 2017 acquired entities for the three and six months ended September 24, 2016 totaled $16.7 million and $25.6 million, respectively, for the period from acquisition date through September 24, 2016.
﻿
Supplemental pro forma information for the current or prior reporting periods has not been presented due to the impracticability of obtaining detailed, accurate or reliable data for the periods the acquired entities were not owned by Monro.
﻿
The preliminary fair values of identifiable assets acquired and liabilities assumed were based on preliminary valuations and estimates. The excess of the net purchase price over net tangible and intangible assets acquired was recorded as goodwill. The preliminary allocation of the aggregate purchase price as of September 24, 2016 was as follows:
﻿
﻿
﻿
﻿
﻿
As of Acquisition Date
﻿
(Dollars in thousands)
﻿ Trade receivables
$ 7,052
﻿ Inventories
19,009
﻿ Other current assets
377
﻿ Property, plant and equipment
20,094
﻿ Intangible assets
15,845
﻿ Other non-current assets
208
﻿ Long-term deferred income tax assets
5,076
﻿ Total assets acquired
67,661
﻿ Warranty reserves
393
﻿ Other current liabilities
1,991
﻿ Long-term capital leases and financing obligations
21,418
﻿ Other long-term liabilities
654
﻿ Total liabilities assumed
24,456
﻿ Total net identifiable assets acquired
$ 43,205
﻿ Total consideration transferred
$ 129,103
﻿ Less: total net identifiable assets acquired
43,205
﻿ Goodwill
$ 85,898
﻿
The total consideration of $129.1 million is comprised of $129 million in cash, and a $.1 million payable to a seller. The payable is being paid via equal annual payments through September 2019.
﻿
The following are the intangible assets acquired and their respective fair values and weighted average useful lives:
﻿
﻿
﻿
﻿
﻿
As of Acquisition Date
﻿
Dollars in thousands
Weighted Average Useful Life
﻿ Customer lists
$ 9,325
9 years
﻿ Favorable leases
5,197
13 years
﻿ Trade names
1,323
11 years
﻿ Total
$ 15,845
10 years
﻿
Fiscal 201 6
﻿
During the first six months of fiscal 2016, we acquired the following businesses for an aggregate purchase price of $49.6 million. The acquisitions were financed through our existing credit facility. The results of operations for these acquisitions are included in Monro’s financial results from the respective acquisition dates.
﻿
In July and August 2015, we acquired three retail tire and automotive repair stores located in Illinois and Indiana from two former Car-X franchisees. These stores operate under the Car-X name.
﻿
On August 16, 2015, we acquired 27 retail tire and automotive repair stores located in Central New York and Pennsylvania from Kost Tire. These stores operate under the Mr. Tire name.
﻿
On July 12, 2015, we acquired four retail tire and automotive repair stores located in Massachusetts from Windsor Tire Co., Inc. These stores operate under the Monro name.
﻿
On April 25, 2015, we acquired the Car-X Brand, as well as the franchise rights for 146 auto service centers from Car-X Associates Corp., a subsidiary of Tuffy Associates Corp. At the time of acquisition, the Car-X stores were owned and operated by 32 independent Car-X franchisees in Illinois, Indiana, Iowa, Kentucky, Minnesota, Missouri, Ohio, Tennessee, Texas and Wisconsin. The franchise locations operate under the Car-X name. Monro operates as the franchisor through a standard royalty agreement, while Car-X remains a separate and independent brand and business through Car-X, LLC, Monro’s wholly-owned subsidiary, with franchise operations based in Illinois.
﻿
The acquisitions resulted in goodwill related to, among other things, growth opportunities, synergies and economies of scale expected from combining this business with ours, and unidentifiable intangible assets. All of the goodwill is expected to be deductible for tax purposes. We have recorded finite-lived intangible assets at their estimated fair value related to customer relationships, trade name, favorable leases and franchise agreements.
﻿
We expensed all costs related to acquisitions in the six months ended September 26, 2015. The total costs related to completed acquisitions were $.3 million and $.5 million for the three and six months ended September 26, 2015, respectively. These costs are included in the Consolidated Statements of Comprehensive Income primarily under operating, selling, general and administrative expenses.
﻿
Sales for the fiscal 2016 acquired entities, including franchise royalty income, for the three and six months ended September 26, 2015 totaled $5.3 million and $6.0 million, respectively, for the period from acquisition date through September 26, 2015.
﻿
Supplemental pro forma information for the current or prior reporting periods has not been presented due to the impracticability of obtaining detailed, accurate or reliable data for the periods the acquired entities were not owned by Monro.
﻿
We have recorded the identifiable assets acquired and liabilities assumed at their fair values as of their respective acquisition dates (including any measurement period adjustments), with the remainder recorded as goodwill as follows:
﻿
﻿
﻿
﻿
﻿
As of Acquisition Date
﻿
(Dollars in thousands)
﻿ Trade receivables
$ 377
﻿ Inventories
820
﻿ Other current assets
486
﻿ Property, plant and equipment
12,244
﻿ Intangible assets
11,227
﻿ Other non-current assets
25
﻿ Long-term deferred income tax assets
6,647
﻿ Total assets acquired
31,826
﻿ Warranty reserves
162
﻿ Other current liabilities
2,074
﻿ Long-term capital leases and financing obligations
26,137
﻿ Other long-term liabilities
870
﻿ Total liabilities assumed
29,243
﻿ Total net identifiable assets acquired
$ 2,583
﻿ Total consideration transferred
$ 49,560
﻿ Less: total net identifiable assets acquired
2,583
﻿ Goodwill
$ 46,977
﻿
The total consideration of $49.6 million is comprised of $43.6 million in cash, and a $6.0 million payable to a seller. The payable is being liquidated via equal monthly payments through August 2022.
﻿
The following are the intangible assets acquired and their respective fair values and weighted average useful lives:
﻿
﻿
﻿
﻿
﻿
As of Acquisition Date
﻿
Dollars in thousands
Weighted Average Useful Life
﻿ Franchise agreements
$ 7,100
13 years
﻿ Trade name
2,000
15 years
﻿ Favorable leases
1,528
14 years
﻿ Customer lists
599
7 years
﻿ Total
$ 11,227
13 years
﻿
As a result of the purchase price allocations that have been updated from the fiscal year ended March 26, 2016 ,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include an increase in trade receivables of $.1 million; an increase in property, plant and equipment of $1.3 million; an increase in long-term deferred income tax assets of $1.2 million; an increase in other current liabilities of $.5 million ; and an increase in long-term capital leases and financing obligations of $4.0 million. The measurement period adjustments resulted in an increase of goodwill of $1.9 million.
﻿
These measurement period adjustments were not material to the Consolidated Statements of Comprehensive Income for the quarter and six months ended September 24, 2016, respectively.
﻿
We continue to refine the valuation data and estimates primarily related to inventory, road hazard warranty, intangible assets, real estate and real property leases for fiscal 2016 acquisitions which closed subsequent to September 26, 2015, and for the fiscal 2017 acquisitions, and expect to complete valuations no later than the first anniversary date of the respective acquisition. We anticipate that adjustments will continue to be made to the fair values of identifiable assets acquired and liabilities assumed and those adjustments may or may not be material. </t>
  </si>
  <si>
    <t>Earnings Per Share</t>
  </si>
  <si>
    <t>Earnings Per Share [Abstract]</t>
  </si>
  <si>
    <t>Earnings Per Common Share</t>
  </si>
  <si>
    <t xml:space="preserve">Note 3 – Earnings Per Share
﻿
Basic earnings per common share (“EPS”) amounts are computed by dividing income available to common shareholders, after deducting preferred stock dividends, by the average number of common shares outstanding. Diluted EPS amounts assume the issuance of common stock for all potentially dilutive equivalent securities outstanding.
﻿
The following is a reconciliation of basic and diluted EPS for the respective periods:
﻿
﻿
﻿
﻿
﻿
Quarter Ended
Six Months Ended
﻿
Fiscal September
Fiscal September
﻿
2016
2015
2016
2015
﻿
(Dollars in thousands,
﻿
except per share data)
﻿ Numerator for earnings per common share calculation:
﻿ Net Income
$ 17,544
$ 18,872
$ 34,299
$ 37,671
﻿ Preferred stock dividends
(129)
(114)
(258)
(228)
﻿ Income available to common stockholders
$ 17,415
$ 18,758
$ 34,041
$ 37,443
﻿ Denominator for earnings per common share calculation:
﻿ Weighted average common shares, basic
32,291
31,961
32,274
31,908
﻿ Effect of dilutive securities:
﻿ Preferred stock
760
760
760
760
﻿ Stock options
266
439
292
474
﻿ Weighted average number of common shares, diluted
33,317
33,160
33,326
33,142
﻿ Basic Earnings per common share:
$
.54
$
.59
$ 1.05
$ 1.17
﻿ Diluted Earnings per common share:
$
.53
$
.57
$ 1.03
$ 1.14
﻿
The computation of diluted EPS excludes the effect of the assumed exercise of approximately 243,000 and 241,000 stock options for the three and six months ended fiscal September 24, 2016, respectively , and 168,000 and 172,000 for the three and six months ended September 26, 2015, respectively . Such amounts were excluded as the exercise prices of these stock options were greater than the average market value of our Common Stock for those periods, resulting in an anti-dilutive effect on diluted EPS. </t>
  </si>
  <si>
    <t>Income Taxes</t>
  </si>
  <si>
    <t>Income Taxes [Abstract]</t>
  </si>
  <si>
    <t xml:space="preserve">Note 4 – Income Taxes
﻿
In the normal course of business, we provide for uncertain tax positions and the related interest and penalties, and adjust our unrecognized tax benefits and accrued interest and penalties accordingly. The total amounts of unrecognized tax benefits were $7.5 million and $6.9 million at September 24, 2016 and March 26 , 201 6 , respectively, the majority of which, if recognized, would affect the effective tax rate. As of September 24, 2016 , we had approximately $.5 million of interest and penalties accrued related to unrecognized tax benefits.
﻿
We file U.S. federal income tax returns and income tax returns in various state jurisdictions. Our fiscal 201 3 through fiscal 201 5 U.S. federal tax years and various state tax years remain subject to income tax examinations by tax authorities. </t>
  </si>
  <si>
    <t>Fair Value</t>
  </si>
  <si>
    <t>Fair Value [Abstract]</t>
  </si>
  <si>
    <t xml:space="preserve">Note 5 – Fair Value
﻿
Long-term debt had a carrying amount and a fair value of $197.5 million as of September 24, 2016 , as compared to a carrying amount and a fair value of $103.3 million as of March 26, 2016 . The fair value of long-term debt was estimated based on discounted cash flow analyses using either quoted market prices for the same or similar issues, or the current interest rates offered to Monro for debt with similar maturities. </t>
  </si>
  <si>
    <t>Supplemental Disclosure of Cash Flow Information</t>
  </si>
  <si>
    <t>Supplemental Disclosure of Cash Flow Information [Abstract]</t>
  </si>
  <si>
    <t>Note 6 – Supplemental Disclosure of Cash Flow Information
﻿
The following represents non-cash investing and financing activities during the periods indicated:
﻿
Six Months Ended September 24, 2016 :
﻿
In connection with the fiscal 2017 acquisition s and fiscal 2016 acquisition measurement period adjustments (see Note 2) , liabilities were assumed as follows:
﻿
﻿
﻿
﻿
﻿
(Dollars in thousands)
﻿ Fair value of assets acquired
$ 70,273
﻿ Goodwill acquired
87,791
﻿ Cash paid, net of cash acquired
(129,473)
﻿ Amounts payable to sellers
352
﻿ Liabilities assumed
$ 28,943
﻿
Six Months Ended September 26, 2015 :
﻿
In connection with the fiscal 201 6 acquisitions (see Note 2) , liabilities were assumed as follows:
﻿
﻿
﻿
﻿
﻿
(Dollars in thousands)
﻿ Fair value of assets acquired
$ 28,237
﻿ Goodwill acquired
45,314
﻿ Cash paid, net of cash acquired
(43,425)
﻿ Amount payable to seller
(6,000)
﻿ Liabilities assumed
$ 24,126</t>
  </si>
  <si>
    <t>Cash Dividend</t>
  </si>
  <si>
    <t>Cash Dividend [Abstract]</t>
  </si>
  <si>
    <t>Cash Dividends</t>
  </si>
  <si>
    <t xml:space="preserve">Note 7 – Cash Dividend
﻿
In May 201 6 , our Board of Directors declared its intention to pay a regular quarterly cash dividend during fiscal year 201 7 of $.17 per common share or common share equivalent beginning with the first quarter of fiscal year 201 7 .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 </t>
  </si>
  <si>
    <t>Subsequent Events</t>
  </si>
  <si>
    <t>Subsequent Events [Abstract]</t>
  </si>
  <si>
    <t>Note 8 – Subsequent Events
﻿
See Note 2 for a discussion of acquisitions subsequent to September 24, 2016.</t>
  </si>
  <si>
    <t>Condensed Consolidated Financial Statements (Policy)</t>
  </si>
  <si>
    <t>Reclassifications</t>
  </si>
  <si>
    <t xml:space="preserve">Reclassifications
﻿
Certain amounts in these financial statements have been reclassified to maintain comparability among the periods presented. </t>
  </si>
  <si>
    <t>Recent Accounting Pronouncements</t>
  </si>
  <si>
    <t xml:space="preserve">Recent Accounting Pronouncements
﻿
In May 2014, the Financial Accounting Standards Board (“ FASB ”)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In August 2015, the FASB delayed the effective date of the guidance to fiscal years and interim periods within those years beginning after December 15, 2017. Early adoption is permitted, but not before the original effective date of December 15, 2016 . We are currently evaluating the potential effect of the adoption of this guidance on our Consolidated Financial Statements.
﻿
In August 2014, the FASB issued new accounting guidance for the disclosure of an entity’s ability to continue as a going concern. This guidance establishes specific guidelines to an organization’s management on their responsibility to evaluate whether there is substantial doubt about the organization’s ability to continue as a going concern. This guidance is effective for fiscal years ending after December 15, 2016, and interim periods thereafter. This guidance is not expected to have an impact on our Consolidated Financial Statements.
﻿
In February 2016, the FASB issued new accounting guidance related to leases. This guidance establishes a right of use ( “ ROU ” )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We are currently evaluating the potential impact of the adoption of this guidance on our Consolidated Financial Statements.
﻿
In March 2016, the FASB issued new accounting guidance intended to simplify various aspects related to accounting for share-based payments and their presentation in the financial statements. This guidance is effective for fiscal years and interim periods within those years beginning after December 15, 2016. Early adoption is permitted. We are currently evaluating the potential impact of the adoption of this guidance on our Consolidated Financial Statements.
﻿
In August 2016, the FASB issued new accounting guidance related to cash flow classification. This guidance clarifies and provides specific guidance on eight cash flow classification issues that are not addressed by current GAAP and thereby reduce the current diversity in practice. This guidance is effective for fiscal years and interim periods within those years beginning after December 15, 2017. Early adoption is permitted. We are currently evaluating the potential impact of the adoption of this guidance on our Consolidated Financial Statements.
﻿
Other recent authoritative guidance issued by the FASB (including technical corrections to the Accounting Standards Codification) and the Securities and Exchange Commission did not, or are not expected to have a material effect on Monro’s Consolidated Financial Statements. </t>
  </si>
  <si>
    <t>Guarantees</t>
  </si>
  <si>
    <t xml:space="preserve">Guarantees
﻿
At the time we issue a guarantee, we recognize an initial liability for the fair value, or market value, of the obligation we assume under that guarantee. Monro has guaranteed certain lease payments, primarily related to franchisees, amounting to $9.1 million. This amount represents the maximum potential amount of future payments under the guarantees as of September 24, 2016 . The leases are guaranteed through April 2020. In the event of default by the franchise owner, Monro generally retain s the right to assume the lease of the related store, enabling Monro to re-franchise the location or to operate that location as a C ompany- operated store. As of September 24, 2016, we have recorded a liability of $.7 million related to anticipated defaults under the foregoing leases . As of September 26, 2015, no liability was recorded. </t>
  </si>
  <si>
    <t>Acquisitions (Tables)</t>
  </si>
  <si>
    <t>Fiscal 2017 Acquisitions [Member]</t>
  </si>
  <si>
    <t>Business Acquisition [Line Items]</t>
  </si>
  <si>
    <t>Schedule Of Purchase Price Allocation</t>
  </si>
  <si>
    <t xml:space="preserve">﻿
﻿
﻿
As of Acquisition Date
﻿
(Dollars in thousands)
﻿ Trade receivables
$ 7,052
﻿ Inventories
19,009
﻿ Other current assets
377
﻿ Property, plant and equipment
20,094
﻿ Intangible assets
15,845
﻿ Other non-current assets
208
﻿ Long-term deferred income tax assets
5,076
﻿ Total assets acquired
67,661
﻿ Warranty reserves
393
﻿ Other current liabilities
1,991
﻿ Long-term capital leases and financing obligations
21,418
﻿ Other long-term liabilities
654
﻿ Total liabilities assumed
24,456
﻿ Total net identifiable assets acquired
$ 43,205
﻿ Total consideration transferred
$ 129,103
﻿ Less: total net identifiable assets acquired
43,205
﻿ Goodwill
$ 85,898
﻿ </t>
  </si>
  <si>
    <t>Schedule Of Intangible Assets Acquired</t>
  </si>
  <si>
    <t xml:space="preserve">﻿
﻿
﻿
As of Acquisition Date
﻿
Dollars in thousands
Weighted Average Useful Life
﻿ Customer lists
$ 9,325
9 years
﻿ Favorable leases
5,197
13 years
﻿ Trade names
1,323
11 years
﻿ Total
$ 15,845
10 years
﻿ </t>
  </si>
  <si>
    <t>Fiscal 2016 Acquisitions [Member]</t>
  </si>
  <si>
    <t xml:space="preserve">﻿
﻿
﻿
As of Acquisition Date
﻿
(Dollars in thousands)
﻿ Trade receivables
$ 377
﻿ Inventories
820
﻿ Other current assets
486
﻿ Property, plant and equipment
12,244
﻿ Intangible assets
11,227
﻿ Other non-current assets
25
﻿ Long-term deferred income tax assets
6,647
﻿ Total assets acquired
31,826
﻿ Warranty reserves
162
﻿ Other current liabilities
2,074
﻿ Long-term capital leases and financing obligations
26,137
﻿ Other long-term liabilities
870
﻿ Total liabilities assumed
29,243
﻿ Total net identifiable assets acquired
$ 2,583
﻿ Total consideration transferred
$ 49,560
﻿ Less: total net identifiable assets acquired
2,583
﻿ Goodwill
$ 46,977
﻿ </t>
  </si>
  <si>
    <t xml:space="preserve">﻿
﻿
﻿
As of Acquisition Date
﻿
Dollars in thousands
Weighted Average Useful Life
﻿ Franchise agreements
$ 7,100
13 years
﻿ Trade name
2,000
15 years
﻿ Favorable leases
1,528
14 years
﻿ Customer lists
599
7 years
﻿ Total
$ 11,227
13 years
﻿ </t>
  </si>
  <si>
    <t>Earnings Per Share (Tables)</t>
  </si>
  <si>
    <t>Reconciliation Of Basic And Diluted Earnings Per Share</t>
  </si>
  <si>
    <t xml:space="preserve">﻿
﻿
﻿
Quarter Ended
Six Months Ended
﻿
Fiscal September
Fiscal September
﻿
2016
2015
2016
2015
﻿
(Dollars in thousands,
﻿
except per share data)
﻿ Numerator for earnings per common share calculation:
﻿ Net Income
$ 17,544
$ 18,872
$ 34,299
$ 37,671
﻿ Preferred stock dividends
(129)
(114)
(258)
(228)
﻿ Income available to common stockholders
$ 17,415
$ 18,758
$ 34,041
$ 37,443
﻿ Denominator for earnings per common share calculation:
﻿ Weighted average common shares, basic
32,291
31,961
32,274
31,908
﻿ Effect of dilutive securities:
﻿ Preferred stock
760
760
760
760
﻿ Stock options
266
439
292
474
﻿ Weighted average number of common shares, diluted
33,317
33,160
33,326
33,142
﻿ Basic Earnings per common share:
$
.54
$
.59
$ 1.05
$ 1.17
﻿ Diluted Earnings per common share:
$
.53
$
.57
$ 1.03
$ 1.14
﻿ </t>
  </si>
  <si>
    <t>Supplemental Disclosure of Cash Flow Information (Tables)</t>
  </si>
  <si>
    <t>Fiscal 2017 and 2016 Acquisitions [Member]</t>
  </si>
  <si>
    <t>Liabilities on acquisitions assumed</t>
  </si>
  <si>
    <t xml:space="preserve">﻿
﻿
﻿
(Dollars in thousands)
﻿ Fair value of assets acquired
$ 70,273
﻿ Goodwill acquired
87,791
﻿ Cash paid, net of cash acquired
(129,473)
﻿ Amounts payable to sellers
352
﻿ Liabilities assumed
$ 28,943
﻿ </t>
  </si>
  <si>
    <t xml:space="preserve">﻿
﻿
﻿
(Dollars in thousands)
﻿ Fair value of assets acquired
$ 28,237
﻿ Goodwill acquired
45,314
﻿ Cash paid, net of cash acquired
(43,425)
﻿ Amount payable to seller
(6,000)
﻿ Liabilities assumed
$ 24,126
﻿ </t>
  </si>
  <si>
    <t>Condensed Consolidated Financial Statements (Details) - USD ($)</t>
  </si>
  <si>
    <t>Loss Contingencies [Line Items]</t>
  </si>
  <si>
    <t>Liability for anticipated lease defaults</t>
  </si>
  <si>
    <t>Property Lease Guarantee [Member]</t>
  </si>
  <si>
    <t>Maximum potential guarantee payments</t>
  </si>
  <si>
    <t>Acquisitions (Narrative) (Details) $ in Thousands</t>
  </si>
  <si>
    <t>Oct. 16, 2016store</t>
  </si>
  <si>
    <t>Oct. 02, 2016store</t>
  </si>
  <si>
    <t>Sep. 19, 2016store</t>
  </si>
  <si>
    <t>Sep. 18, 2016store</t>
  </si>
  <si>
    <t>Sep. 11, 2016storeproperty</t>
  </si>
  <si>
    <t>Jul. 18, 2016store</t>
  </si>
  <si>
    <t>Jul. 17, 2016store</t>
  </si>
  <si>
    <t>Jul. 10, 2016store</t>
  </si>
  <si>
    <t>Jun. 26, 2016store</t>
  </si>
  <si>
    <t>Jun. 19, 2016store</t>
  </si>
  <si>
    <t>May 08, 2016store</t>
  </si>
  <si>
    <t>May 01, 2016store</t>
  </si>
  <si>
    <t>Aug. 16, 2015store</t>
  </si>
  <si>
    <t>Jul. 12, 2015store</t>
  </si>
  <si>
    <t>Apr. 25, 2015storeitem</t>
  </si>
  <si>
    <t>Aug. 31, 2015storeitem</t>
  </si>
  <si>
    <t>Sep. 24, 2016USD ($)</t>
  </si>
  <si>
    <t>Sep. 26, 2015USD ($)</t>
  </si>
  <si>
    <t>Costs related to completed acquisitions | $</t>
  </si>
  <si>
    <t>Sales for acquired entities | $</t>
  </si>
  <si>
    <t>Hamel Tire Center Inc. [Member] | Subsequent Event [Member]</t>
  </si>
  <si>
    <t>Number of stores acquired</t>
  </si>
  <si>
    <t>Parkway D/C Enterprises, Inc. [Member] | Subsequent Event [Member]</t>
  </si>
  <si>
    <t>Florida Tire Service, LLC. [Member]</t>
  </si>
  <si>
    <t>Davco Development Company and Ricketts, Inc. [Member]</t>
  </si>
  <si>
    <t>Clark Tire &amp; Auto, Inc. [Member]</t>
  </si>
  <si>
    <t>Number of wholesale centers acquired | property</t>
  </si>
  <si>
    <t>Number of retread plants acquired | property</t>
  </si>
  <si>
    <t>NTI, LLC. [Member]</t>
  </si>
  <si>
    <t>Kwik-Fit Tire &amp; Service, Inc. Acquisition [Member]</t>
  </si>
  <si>
    <t>Task Holdings, Inc. and Autopar, Inc. Acquisition [Member]</t>
  </si>
  <si>
    <t>Harlow Tire Company Acquisition [Member]</t>
  </si>
  <si>
    <t>Express Tire Centers, LLC. Acquisition [Member]</t>
  </si>
  <si>
    <t>Pioneer Tire Pros Acquisition [Member]</t>
  </si>
  <si>
    <t>McGee Tire Stores, Inc. Acquisition [Member]</t>
  </si>
  <si>
    <t>Number of retread plants acquired</t>
  </si>
  <si>
    <t>Former Car-X Franchised Stores Acquisitions [Member]</t>
  </si>
  <si>
    <t>Number of franchisees | item</t>
  </si>
  <si>
    <t>Kost Tire [Member]</t>
  </si>
  <si>
    <t>Windsor Tire Co. Aquisition [Member]</t>
  </si>
  <si>
    <t>Car-X Associates Corp. Acquisition [Member]</t>
  </si>
  <si>
    <t>Number of franchise rights</t>
  </si>
  <si>
    <t>Total consideration transferred | $</t>
  </si>
  <si>
    <t>Total consideration transferred, portion in cash | $</t>
  </si>
  <si>
    <t>Total consideration transferred, portion payable | $</t>
  </si>
  <si>
    <t>Change in estimates, property, plant and equipment | $</t>
  </si>
  <si>
    <t>Change in estimates, trade receivables | $</t>
  </si>
  <si>
    <t>Change in estimates, long-term deferred income tax assets | $</t>
  </si>
  <si>
    <t>Change in current liabilities | $</t>
  </si>
  <si>
    <t>Change in estimates, long-term capital leases and financing obligations | $</t>
  </si>
  <si>
    <t>Adjustments to goodwill related to purchase accounting | $</t>
  </si>
  <si>
    <t>Acquisitions (Schedule Of Purchase Price Allocation) (Details) - USD ($) $ in Thousands</t>
  </si>
  <si>
    <t>Purchase price of acquisitions allocation</t>
  </si>
  <si>
    <t>Total assets acquired</t>
  </si>
  <si>
    <t>Total liabilities assumed</t>
  </si>
  <si>
    <t>Total net identifiable assets acquired</t>
  </si>
  <si>
    <t>Total consideration transferred</t>
  </si>
  <si>
    <t>Less: total net identifiable assets acquired</t>
  </si>
  <si>
    <t>Acquisitions (Schedule Of Intangible Assets Acquired) (Details) - USD ($) $ in Thousands</t>
  </si>
  <si>
    <t>Acquired Finite-Lived Intangible Assets [Line Items]</t>
  </si>
  <si>
    <t>Acquired Finite-lived Intangible Asset, Weighted Average Useful Life</t>
  </si>
  <si>
    <t>10 years</t>
  </si>
  <si>
    <t>Franchise Agreements [Member]</t>
  </si>
  <si>
    <t>Customer Lists [Member]</t>
  </si>
  <si>
    <t>9 years</t>
  </si>
  <si>
    <t>Favorable Leases [Member]</t>
  </si>
  <si>
    <t>13 years</t>
  </si>
  <si>
    <t>Trade Name [Member]</t>
  </si>
  <si>
    <t>11 years</t>
  </si>
  <si>
    <t>Fiscal 2016 Acquisitions [Member] | Franchise Agreements [Member]</t>
  </si>
  <si>
    <t>Fiscal 2016 Acquisitions [Member] | Customer Lists [Member]</t>
  </si>
  <si>
    <t>7 years</t>
  </si>
  <si>
    <t>Fiscal 2016 Acquisitions [Member] | Favorable Leases [Member]</t>
  </si>
  <si>
    <t>14 years</t>
  </si>
  <si>
    <t>Fiscal 2016 Acquisitions [Member] | Trade Name [Member]</t>
  </si>
  <si>
    <t>15 years</t>
  </si>
  <si>
    <t>Earnings Per Share (Narrative) (Details) - shares</t>
  </si>
  <si>
    <t>Antidilutive securities excluded from computation of earnings per share</t>
  </si>
  <si>
    <t>Earnings Per Share (Reconciliation Of Basic And Diluted Earnings Per Share (Details) - USD ($) $ / shares in Units, shares in Thousands, $ in Thousands</t>
  </si>
  <si>
    <t>Numerator for earnings per common share calculation [Abstract]</t>
  </si>
  <si>
    <t>Preferred stock dividends</t>
  </si>
  <si>
    <t>Income available to common stockholders</t>
  </si>
  <si>
    <t>Denominator for earnings per common share calculation:</t>
  </si>
  <si>
    <t>Weighted average common shares, basic</t>
  </si>
  <si>
    <t>Effect of dilutive securities:</t>
  </si>
  <si>
    <t>Preferred stock</t>
  </si>
  <si>
    <t>Stock options</t>
  </si>
  <si>
    <t>Weighted average number of common shares, diluted</t>
  </si>
  <si>
    <t>Basic Earnings per common share:</t>
  </si>
  <si>
    <t>Diluted Earnings per common share:</t>
  </si>
  <si>
    <t>Income Taxes (Narrative) (Details) - USD ($) $ in Millions</t>
  </si>
  <si>
    <t>Unrecognized tax benefits</t>
  </si>
  <si>
    <t>Interest and penalties accrued related to unrecognized tax benefits</t>
  </si>
  <si>
    <t>Fair Value (Details) - USD ($) $ in Millions</t>
  </si>
  <si>
    <t>Carrying amount of long-term debt ( including current portion)</t>
  </si>
  <si>
    <t>Fair value of long-term debt (including current portion)</t>
  </si>
  <si>
    <t>Supplemental Disclosure of Cash Flow Information (Details) - USD ($) $ in Thousands</t>
  </si>
  <si>
    <t>Cash paid, net of cash acquired</t>
  </si>
  <si>
    <t>Fair value of assets acquired</t>
  </si>
  <si>
    <t>Amounts payable to seller</t>
  </si>
  <si>
    <t>Liabilities assumed</t>
  </si>
  <si>
    <t>Fiscal 2016 Adjusted Acquisitions [Member]</t>
  </si>
  <si>
    <t>Cash Dividend (Details)</t>
  </si>
  <si>
    <t>1 Months Ended</t>
  </si>
  <si>
    <t>May 31, 2016$ / shares</t>
  </si>
  <si>
    <t>Common stock cash dividends per share decla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76427</v>
      </c>
    </row>
    <row spans="1:3" r="6">
      <c s="4" r="A6" t="s">
        <v>8</v>
      </c>
      <c s="4" r="B6" t="s">
        <v>9</v>
      </c>
    </row>
    <row spans="1:3" r="7">
      <c s="4" r="A7" t="s">
        <v>10</v>
      </c>
      <c s="4" r="B7" t="s">
        <v>11</v>
      </c>
    </row>
    <row spans="1:3" r="8">
      <c s="4" r="A8" t="s">
        <v>12</v>
      </c>
      <c s="4" r="B8" t="s">
        <v>13</v>
      </c>
    </row>
    <row spans="1:3" r="9">
      <c s="4" r="A9" t="s">
        <v>14</v>
      </c>
      <c s="6" r="B9" t="n">
        <v>2017</v>
      </c>
    </row>
    <row spans="1:3" r="10">
      <c s="4" r="A10" t="s">
        <v>15</v>
      </c>
      <c s="5" r="B10" t="s">
        <v>16</v>
      </c>
    </row>
    <row spans="1:3" r="11">
      <c s="4" r="A11" t="s">
        <v>17</v>
      </c>
      <c s="4" r="B11" t="s">
        <v>18</v>
      </c>
    </row>
    <row spans="1:3" r="12">
      <c s="4" r="A12" t="s">
        <v>19</v>
      </c>
      <c s="4" r="B12" t="s">
        <v>20</v>
      </c>
    </row>
    <row spans="1:3" r="13">
      <c s="4" r="A13" t="s">
        <v>21</v>
      </c>
      <c s="6" r="C13" t="n">
        <v>32300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177</v>
      </c>
      <c s="2" r="B1" t="s">
        <v>1</v>
      </c>
    </row>
    <row spans="1:2" r="2">
      <c s="2" r="B2" t="s">
        <v>2</v>
      </c>
    </row>
    <row spans="1:2" r="3">
      <c s="3" r="A3" t="s">
        <v>152</v>
      </c>
    </row>
    <row spans="1:2" r="4">
      <c s="4" r="A4" t="s">
        <v>178</v>
      </c>
      <c s="4" r="B4" t="s">
        <v>179</v>
      </c>
    </row>
    <row spans="1:2" r="5">
      <c s="4" r="A5" t="s">
        <v>180</v>
      </c>
      <c s="4" r="B5" t="s">
        <v>181</v>
      </c>
    </row>
    <row spans="1:2" r="6">
      <c s="4" r="A6" t="s">
        <v>182</v>
      </c>
      <c s="4" r="B6"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spans="1:2" r="1">
      <c s="1" r="A1" t="s">
        <v>184</v>
      </c>
      <c s="2" r="B1" t="s">
        <v>1</v>
      </c>
    </row>
    <row spans="1:2" r="2">
      <c s="2" r="B2" t="s">
        <v>2</v>
      </c>
    </row>
    <row spans="1:2" r="3">
      <c s="4" r="A3" t="s">
        <v>185</v>
      </c>
    </row>
    <row spans="1:2" r="4">
      <c s="3" r="A4" t="s">
        <v>186</v>
      </c>
    </row>
    <row spans="1:2" r="5">
      <c s="4" r="A5" t="s">
        <v>187</v>
      </c>
      <c s="4" r="B5" t="s">
        <v>188</v>
      </c>
    </row>
    <row spans="1:2" r="6">
      <c s="4" r="A6" t="s">
        <v>189</v>
      </c>
      <c s="4" r="B6" t="s">
        <v>190</v>
      </c>
    </row>
    <row spans="1:2" r="7">
      <c s="4" r="A7" t="s">
        <v>191</v>
      </c>
    </row>
    <row spans="1:2" r="8">
      <c s="3" r="A8" t="s">
        <v>186</v>
      </c>
    </row>
    <row spans="1:2" r="9">
      <c s="4" r="A9" t="s">
        <v>187</v>
      </c>
      <c s="4" r="B9" t="s">
        <v>192</v>
      </c>
    </row>
    <row spans="1:2" r="10">
      <c s="4" r="A10" t="s">
        <v>189</v>
      </c>
      <c s="4" r="B10"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4</v>
      </c>
      <c s="2" r="B1" t="s">
        <v>1</v>
      </c>
    </row>
    <row spans="1:2" r="2">
      <c s="2" r="B2" t="s">
        <v>2</v>
      </c>
    </row>
    <row spans="1:2" r="3">
      <c s="3" r="A3" t="s">
        <v>158</v>
      </c>
    </row>
    <row spans="1:2" r="4">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197</v>
      </c>
      <c s="2" r="B1" t="s">
        <v>1</v>
      </c>
    </row>
    <row spans="1:2" r="2">
      <c s="2" r="B2" t="s">
        <v>2</v>
      </c>
    </row>
    <row spans="1:2" r="3">
      <c s="4" r="A3" t="s">
        <v>198</v>
      </c>
    </row>
    <row spans="1:2" r="4">
      <c s="3" r="A4" t="s">
        <v>186</v>
      </c>
    </row>
    <row spans="1:2" r="5">
      <c s="4" r="A5" t="s">
        <v>199</v>
      </c>
      <c s="4" r="B5" t="s">
        <v>200</v>
      </c>
    </row>
    <row spans="1:2" r="6">
      <c s="4" r="A6" t="s">
        <v>191</v>
      </c>
    </row>
    <row spans="1:2" r="7">
      <c s="3" r="A7" t="s">
        <v>186</v>
      </c>
    </row>
    <row spans="1:2" r="8">
      <c s="4" r="A8" t="s">
        <v>199</v>
      </c>
      <c s="4" r="B8"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226</v>
      </c>
      <c s="7" r="C3" t="n">
        <v>7985</v>
      </c>
    </row>
    <row spans="1:3" r="4">
      <c s="4" r="A4" t="s">
        <v>26</v>
      </c>
      <c s="6" r="B4" t="n">
        <v>11907</v>
      </c>
      <c s="6" r="C4" t="n">
        <v>4301</v>
      </c>
    </row>
    <row spans="1:3" r="5">
      <c s="4" r="A5" t="s">
        <v>27</v>
      </c>
      <c s="6" r="B5" t="n">
        <v>177</v>
      </c>
      <c s="6" r="C5" t="n">
        <v>80</v>
      </c>
    </row>
    <row spans="1:3" r="6">
      <c s="4" r="A6" t="s">
        <v>28</v>
      </c>
      <c s="6" r="B6" t="n">
        <v>146376</v>
      </c>
      <c s="6" r="C6" t="n">
        <v>129035</v>
      </c>
    </row>
    <row spans="1:3" r="7">
      <c s="4" r="A7" t="s">
        <v>29</v>
      </c>
      <c s="6" r="B7" t="n">
        <v>35312</v>
      </c>
      <c s="6" r="C7" t="n">
        <v>28674</v>
      </c>
    </row>
    <row spans="1:3" r="8">
      <c s="4" r="A8" t="s">
        <v>30</v>
      </c>
      <c s="6" r="B8" t="n">
        <v>200998</v>
      </c>
      <c s="6" r="C8" t="n">
        <v>170075</v>
      </c>
    </row>
    <row spans="1:3" r="9">
      <c s="4" r="A9" t="s">
        <v>31</v>
      </c>
      <c s="6" r="B9" t="n">
        <v>678005</v>
      </c>
      <c s="6" r="C9" t="n">
        <v>639936</v>
      </c>
    </row>
    <row spans="1:3" r="10">
      <c s="4" r="A10" t="s">
        <v>32</v>
      </c>
      <c s="6" r="B10" t="n">
        <v>-304099</v>
      </c>
      <c s="6" r="C10" t="n">
        <v>-288354</v>
      </c>
    </row>
    <row spans="1:3" r="11">
      <c s="4" r="A11" t="s">
        <v>33</v>
      </c>
      <c s="6" r="B11" t="n">
        <v>373906</v>
      </c>
      <c s="6" r="C11" t="n">
        <v>351582</v>
      </c>
    </row>
    <row spans="1:3" r="12">
      <c s="4" r="A12" t="s">
        <v>34</v>
      </c>
      <c s="6" r="B12" t="n">
        <v>487923</v>
      </c>
      <c s="6" r="C12" t="n">
        <v>400132</v>
      </c>
    </row>
    <row spans="1:3" r="13">
      <c s="4" r="A13" t="s">
        <v>35</v>
      </c>
      <c s="6" r="B13" t="n">
        <v>52067</v>
      </c>
      <c s="6" r="C13" t="n">
        <v>39520</v>
      </c>
    </row>
    <row spans="1:3" r="14">
      <c s="4" r="A14" t="s">
        <v>36</v>
      </c>
      <c s="6" r="B14" t="n">
        <v>11140</v>
      </c>
      <c s="6" r="C14" t="n">
        <v>12774</v>
      </c>
    </row>
    <row spans="1:3" r="15">
      <c s="4" r="A15" t="s">
        <v>37</v>
      </c>
      <c s="6" r="B15" t="n">
        <v>27670</v>
      </c>
      <c s="6" r="C15" t="n">
        <v>25355</v>
      </c>
    </row>
    <row spans="1:3" r="16">
      <c s="4" r="A16" t="s">
        <v>38</v>
      </c>
      <c s="6" r="B16" t="n">
        <v>1153704</v>
      </c>
      <c s="6" r="C16" t="n">
        <v>999438</v>
      </c>
    </row>
    <row spans="1:3" r="17">
      <c s="3" r="A17" t="s">
        <v>39</v>
      </c>
    </row>
    <row spans="1:3" r="18">
      <c s="4" r="A18" t="s">
        <v>40</v>
      </c>
      <c s="6" r="B18" t="n">
        <v>12757</v>
      </c>
      <c s="6" r="C18" t="n">
        <v>11244</v>
      </c>
    </row>
    <row spans="1:3" r="19">
      <c s="4" r="A19" t="s">
        <v>41</v>
      </c>
      <c s="6" r="B19" t="n">
        <v>76156</v>
      </c>
      <c s="6" r="C19" t="n">
        <v>69887</v>
      </c>
    </row>
    <row spans="1:3" r="20">
      <c s="4" r="A20" t="s">
        <v>42</v>
      </c>
      <c s="6" r="B20" t="n">
        <v>23258</v>
      </c>
      <c s="6" r="C20" t="n">
        <v>23989</v>
      </c>
    </row>
    <row spans="1:3" r="21">
      <c s="4" r="A21" t="s">
        <v>43</v>
      </c>
      <c s="6" r="B21" t="n">
        <v>37048</v>
      </c>
      <c s="6" r="C21" t="n">
        <v>35967</v>
      </c>
    </row>
    <row spans="1:3" r="22">
      <c s="4" r="A22" t="s">
        <v>44</v>
      </c>
      <c s="6" r="B22" t="n">
        <v>10802</v>
      </c>
      <c s="6" r="C22" t="n">
        <v>10793</v>
      </c>
    </row>
    <row spans="1:3" r="23">
      <c s="4" r="A23" t="s">
        <v>45</v>
      </c>
      <c s="6" r="B23" t="n">
        <v>19979</v>
      </c>
      <c s="6" r="C23" t="n">
        <v>15691</v>
      </c>
    </row>
    <row spans="1:3" r="24">
      <c s="4" r="A24" t="s">
        <v>46</v>
      </c>
      <c s="6" r="B24" t="n">
        <v>180000</v>
      </c>
      <c s="6" r="C24" t="n">
        <v>167571</v>
      </c>
    </row>
    <row spans="1:3" r="25">
      <c s="4" r="A25" t="s">
        <v>47</v>
      </c>
      <c s="6" r="B25" t="n">
        <v>186123</v>
      </c>
      <c s="6" r="C25" t="n">
        <v>165730</v>
      </c>
    </row>
    <row spans="1:3" r="26">
      <c s="4" r="A26" t="s">
        <v>48</v>
      </c>
      <c s="6" r="B26" t="n">
        <v>197471</v>
      </c>
      <c s="6" r="C26" t="n">
        <v>103315</v>
      </c>
    </row>
    <row spans="1:3" r="27">
      <c s="4" r="A27" t="s">
        <v>49</v>
      </c>
      <c s="6" r="B27" t="n">
        <v>5062</v>
      </c>
      <c s="6" r="C27" t="n">
        <v>5145</v>
      </c>
    </row>
    <row spans="1:3" r="28">
      <c s="4" r="A28" t="s">
        <v>50</v>
      </c>
      <c s="6" r="B28" t="n">
        <v>17925</v>
      </c>
      <c s="6" r="C28" t="n">
        <v>18363</v>
      </c>
    </row>
    <row spans="1:3" r="29">
      <c s="4" r="A29" t="s">
        <v>51</v>
      </c>
      <c s="6" r="B29" t="n">
        <v>3618</v>
      </c>
      <c s="6" r="C29" t="n">
        <v>3119</v>
      </c>
    </row>
    <row spans="1:3" r="30">
      <c s="4" r="A30" t="s">
        <v>52</v>
      </c>
      <c s="6" r="B30" t="n">
        <v>590199</v>
      </c>
      <c s="6" r="C30" t="n">
        <v>463243</v>
      </c>
    </row>
    <row spans="1:3" r="31">
      <c s="4" r="A31" t="s">
        <v>53</v>
      </c>
      <c s="4" r="B31" t="s">
        <v>54</v>
      </c>
      <c s="4" r="C31" t="s">
        <v>54</v>
      </c>
    </row>
    <row spans="1:3" r="32">
      <c s="3" r="A32" t="s">
        <v>55</v>
      </c>
    </row>
    <row spans="1:3" r="33">
      <c s="4" r="A33" t="s">
        <v>56</v>
      </c>
      <c s="6" r="B33" t="n">
        <v>49</v>
      </c>
      <c s="6" r="C33" t="n">
        <v>49</v>
      </c>
    </row>
    <row spans="1:3" r="34">
      <c s="4" r="A34" t="s">
        <v>57</v>
      </c>
      <c s="6" r="B34" t="n">
        <v>386</v>
      </c>
      <c s="6" r="C34" t="n">
        <v>386</v>
      </c>
    </row>
    <row spans="1:3" r="35">
      <c s="4" r="A35" t="s">
        <v>58</v>
      </c>
      <c s="6" r="B35" t="n">
        <v>-106212</v>
      </c>
      <c s="6" r="C35" t="n">
        <v>-105856</v>
      </c>
    </row>
    <row spans="1:3" r="36">
      <c s="4" r="A36" t="s">
        <v>59</v>
      </c>
      <c s="6" r="B36" t="n">
        <v>191281</v>
      </c>
      <c s="6" r="C36" t="n">
        <v>186550</v>
      </c>
    </row>
    <row spans="1:3" r="37">
      <c s="4" r="A37" t="s">
        <v>60</v>
      </c>
      <c s="6" r="B37" t="n">
        <v>-4704</v>
      </c>
      <c s="6" r="C37" t="n">
        <v>-4576</v>
      </c>
    </row>
    <row spans="1:3" r="38">
      <c s="4" r="A38" t="s">
        <v>61</v>
      </c>
      <c s="6" r="B38" t="n">
        <v>482705</v>
      </c>
      <c s="6" r="C38" t="n">
        <v>459642</v>
      </c>
    </row>
    <row spans="1:3" r="39">
      <c s="4" r="A39" t="s">
        <v>62</v>
      </c>
      <c s="6" r="B39" t="n">
        <v>563505</v>
      </c>
      <c s="6" r="C39" t="n">
        <v>536195</v>
      </c>
    </row>
    <row spans="1:3" r="40">
      <c s="4" r="A40" t="s">
        <v>63</v>
      </c>
      <c s="7" r="B40" t="n">
        <v>1153704</v>
      </c>
      <c s="7" r="C40" t="n">
        <v>999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02</v>
      </c>
      <c s="2" r="B1" t="s">
        <v>2</v>
      </c>
      <c s="2" r="C1" t="s">
        <v>77</v>
      </c>
    </row>
    <row spans="1:3" r="2">
      <c s="3" r="A2" t="s">
        <v>203</v>
      </c>
    </row>
    <row spans="1:3" r="3">
      <c s="4" r="A3" t="s">
        <v>204</v>
      </c>
      <c s="7" r="B3" t="n">
        <v>700000</v>
      </c>
      <c s="7" r="C3" t="n">
        <v>0</v>
      </c>
    </row>
    <row spans="1:3" r="4">
      <c s="4" r="A4" t="s">
        <v>205</v>
      </c>
    </row>
    <row spans="1:3" r="5">
      <c s="3" r="A5" t="s">
        <v>203</v>
      </c>
    </row>
    <row spans="1:3" r="6">
      <c s="4" r="A6" t="s">
        <v>206</v>
      </c>
      <c s="7" r="B6" t="n">
        <v>91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U73"/>
  <sheetViews>
    <sheetView workbookViewId="0">
      <selection activeCell="A1" sqref="A1"/>
    </sheetView>
  </sheetViews>
  <sheetFormatPr baseColWidth="10" defaultRowHeight="15"/>
  <cols>
    <col customWidth="1" max="1" min="1" width="76"/>
    <col customWidth="1" max="2" min="2" width="19"/>
    <col customWidth="1" max="3" min="3" width="19"/>
    <col customWidth="1" max="4" min="4" width="19"/>
    <col customWidth="1" max="5" min="5" width="19"/>
    <col customWidth="1" max="6" min="6" width="27"/>
    <col customWidth="1" max="7" min="7" width="19"/>
    <col customWidth="1" max="8" min="8" width="19"/>
    <col customWidth="1" max="9" min="9" width="19"/>
    <col customWidth="1" max="10" min="10" width="19"/>
    <col customWidth="1" max="11" min="11" width="19"/>
    <col customWidth="1" max="12" min="12" width="18"/>
    <col customWidth="1" max="13" min="13" width="18"/>
    <col customWidth="1" max="14" min="14" width="19"/>
    <col customWidth="1" max="15" min="15" width="19"/>
    <col customWidth="1" max="16" min="16" width="23"/>
    <col customWidth="1" max="17" min="17" width="23"/>
    <col customWidth="1" max="18" min="18" width="21"/>
    <col customWidth="1" max="19" min="19" width="21"/>
    <col customWidth="1" max="20" min="20" width="21"/>
    <col customWidth="1" max="21" min="21" width="21"/>
  </cols>
  <sheetData>
    <row spans="1:21" r="1">
      <c s="1" r="A1" t="s">
        <v>207</v>
      </c>
      <c s="2" r="B1" t="s">
        <v>208</v>
      </c>
      <c s="2" r="C1" t="s">
        <v>209</v>
      </c>
      <c s="2" r="D1" t="s">
        <v>210</v>
      </c>
      <c s="2" r="E1" t="s">
        <v>211</v>
      </c>
      <c s="2" r="F1" t="s">
        <v>212</v>
      </c>
      <c s="2" r="G1" t="s">
        <v>213</v>
      </c>
      <c s="2" r="H1" t="s">
        <v>214</v>
      </c>
      <c s="2" r="I1" t="s">
        <v>215</v>
      </c>
      <c s="2" r="J1" t="s">
        <v>216</v>
      </c>
      <c s="2" r="K1" t="s">
        <v>217</v>
      </c>
      <c s="2" r="L1" t="s">
        <v>218</v>
      </c>
      <c s="2" r="M1" t="s">
        <v>219</v>
      </c>
      <c s="2" r="N1" t="s">
        <v>220</v>
      </c>
      <c s="2" r="O1" t="s">
        <v>221</v>
      </c>
      <c s="2" r="P1" t="s">
        <v>222</v>
      </c>
      <c s="2" r="Q1" t="s">
        <v>223</v>
      </c>
      <c s="2" r="R1" t="s">
        <v>224</v>
      </c>
      <c s="2" r="S1" t="s">
        <v>225</v>
      </c>
      <c s="2" r="T1" t="s">
        <v>224</v>
      </c>
      <c s="2" r="U1" t="s">
        <v>225</v>
      </c>
    </row>
    <row spans="1:21" r="2">
      <c s="3" r="A2" t="s">
        <v>186</v>
      </c>
    </row>
    <row spans="1:21" r="3">
      <c s="4" r="A3" t="s">
        <v>226</v>
      </c>
      <c s="7" r="R3" t="n">
        <v>200</v>
      </c>
      <c s="7" r="S3" t="n">
        <v>300</v>
      </c>
      <c s="7" r="T3" t="n">
        <v>400</v>
      </c>
      <c s="7" r="U3" t="n">
        <v>500</v>
      </c>
    </row>
    <row spans="1:21" r="4">
      <c s="4" r="A4" t="s">
        <v>227</v>
      </c>
      <c s="7" r="R4" t="n">
        <v>16700</v>
      </c>
      <c s="7" r="S4" t="n">
        <v>5300</v>
      </c>
      <c s="6" r="T4" t="n">
        <v>25600</v>
      </c>
      <c s="6" r="U4" t="n">
        <v>6000</v>
      </c>
    </row>
    <row spans="1:21" r="5">
      <c s="4" r="A5" t="s">
        <v>228</v>
      </c>
    </row>
    <row spans="1:21" r="6">
      <c s="3" r="A6" t="s">
        <v>186</v>
      </c>
    </row>
    <row spans="1:21" r="7">
      <c s="4" r="A7" t="s">
        <v>229</v>
      </c>
      <c s="6" r="B7" t="n">
        <v>1</v>
      </c>
    </row>
    <row spans="1:21" r="8">
      <c s="4" r="A8" t="s">
        <v>230</v>
      </c>
    </row>
    <row spans="1:21" r="9">
      <c s="3" r="A9" t="s">
        <v>186</v>
      </c>
    </row>
    <row spans="1:21" r="10">
      <c s="4" r="A10" t="s">
        <v>229</v>
      </c>
      <c s="6" r="C10" t="n">
        <v>3</v>
      </c>
    </row>
    <row spans="1:21" r="11">
      <c s="4" r="A11" t="s">
        <v>231</v>
      </c>
    </row>
    <row spans="1:21" r="12">
      <c s="3" r="A12" t="s">
        <v>186</v>
      </c>
    </row>
    <row spans="1:21" r="13">
      <c s="4" r="A13" t="s">
        <v>229</v>
      </c>
      <c s="6" r="D13" t="n">
        <v>1</v>
      </c>
    </row>
    <row spans="1:21" r="14">
      <c s="4" r="A14" t="s">
        <v>232</v>
      </c>
    </row>
    <row spans="1:21" r="15">
      <c s="3" r="A15" t="s">
        <v>186</v>
      </c>
    </row>
    <row spans="1:21" r="16">
      <c s="4" r="A16" t="s">
        <v>229</v>
      </c>
      <c s="6" r="E16" t="n">
        <v>2</v>
      </c>
    </row>
    <row spans="1:21" r="17">
      <c s="4" r="A17" t="s">
        <v>233</v>
      </c>
    </row>
    <row spans="1:21" r="18">
      <c s="3" r="A18" t="s">
        <v>186</v>
      </c>
    </row>
    <row spans="1:21" r="19">
      <c s="4" r="A19" t="s">
        <v>229</v>
      </c>
      <c s="6" r="F19" t="n">
        <v>26</v>
      </c>
    </row>
    <row spans="1:21" r="20">
      <c s="4" r="A20" t="s">
        <v>234</v>
      </c>
      <c s="6" r="F20" t="n">
        <v>4</v>
      </c>
    </row>
    <row spans="1:21" r="21">
      <c s="4" r="A21" t="s">
        <v>235</v>
      </c>
      <c s="6" r="F21" t="n">
        <v>1</v>
      </c>
    </row>
    <row spans="1:21" r="22">
      <c s="4" r="A22" t="s">
        <v>236</v>
      </c>
    </row>
    <row spans="1:21" r="23">
      <c s="3" r="A23" t="s">
        <v>186</v>
      </c>
    </row>
    <row spans="1:21" r="24">
      <c s="4" r="A24" t="s">
        <v>229</v>
      </c>
      <c s="6" r="G24" t="n">
        <v>1</v>
      </c>
    </row>
    <row spans="1:21" r="25">
      <c s="4" r="A25" t="s">
        <v>237</v>
      </c>
    </row>
    <row spans="1:21" r="26">
      <c s="3" r="A26" t="s">
        <v>186</v>
      </c>
    </row>
    <row spans="1:21" r="27">
      <c s="4" r="A27" t="s">
        <v>229</v>
      </c>
      <c s="6" r="H27" t="n">
        <v>1</v>
      </c>
    </row>
    <row spans="1:21" r="28">
      <c s="4" r="A28" t="s">
        <v>238</v>
      </c>
    </row>
    <row spans="1:21" r="29">
      <c s="3" r="A29" t="s">
        <v>186</v>
      </c>
    </row>
    <row spans="1:21" r="30">
      <c s="4" r="A30" t="s">
        <v>229</v>
      </c>
      <c s="6" r="I30" t="n">
        <v>4</v>
      </c>
    </row>
    <row spans="1:21" r="31">
      <c s="4" r="A31" t="s">
        <v>239</v>
      </c>
    </row>
    <row spans="1:21" r="32">
      <c s="3" r="A32" t="s">
        <v>186</v>
      </c>
    </row>
    <row spans="1:21" r="33">
      <c s="4" r="A33" t="s">
        <v>229</v>
      </c>
      <c s="6" r="J33" t="n">
        <v>1</v>
      </c>
    </row>
    <row spans="1:21" r="34">
      <c s="4" r="A34" t="s">
        <v>240</v>
      </c>
    </row>
    <row spans="1:21" r="35">
      <c s="3" r="A35" t="s">
        <v>186</v>
      </c>
    </row>
    <row spans="1:21" r="36">
      <c s="4" r="A36" t="s">
        <v>229</v>
      </c>
      <c s="6" r="K36" t="n">
        <v>2</v>
      </c>
    </row>
    <row spans="1:21" r="37">
      <c s="4" r="A37" t="s">
        <v>241</v>
      </c>
    </row>
    <row spans="1:21" r="38">
      <c s="3" r="A38" t="s">
        <v>186</v>
      </c>
    </row>
    <row spans="1:21" r="39">
      <c s="4" r="A39" t="s">
        <v>229</v>
      </c>
      <c s="6" r="L39" t="n">
        <v>1</v>
      </c>
    </row>
    <row spans="1:21" r="40">
      <c s="4" r="A40" t="s">
        <v>242</v>
      </c>
    </row>
    <row spans="1:21" r="41">
      <c s="3" r="A41" t="s">
        <v>186</v>
      </c>
    </row>
    <row spans="1:21" r="42">
      <c s="4" r="A42" t="s">
        <v>229</v>
      </c>
      <c s="6" r="M42" t="n">
        <v>29</v>
      </c>
    </row>
    <row spans="1:21" r="43">
      <c s="4" r="A43" t="s">
        <v>243</v>
      </c>
      <c s="6" r="M43" t="n">
        <v>1</v>
      </c>
    </row>
    <row spans="1:21" r="44">
      <c s="4" r="A44" t="s">
        <v>244</v>
      </c>
    </row>
    <row spans="1:21" r="45">
      <c s="3" r="A45" t="s">
        <v>186</v>
      </c>
    </row>
    <row spans="1:21" r="46">
      <c s="4" r="A46" t="s">
        <v>229</v>
      </c>
      <c s="6" r="Q46" t="n">
        <v>3</v>
      </c>
    </row>
    <row spans="1:21" r="47">
      <c s="4" r="A47" t="s">
        <v>245</v>
      </c>
      <c s="6" r="Q47" t="n">
        <v>2</v>
      </c>
    </row>
    <row spans="1:21" r="48">
      <c s="4" r="A48" t="s">
        <v>246</v>
      </c>
    </row>
    <row spans="1:21" r="49">
      <c s="3" r="A49" t="s">
        <v>186</v>
      </c>
    </row>
    <row spans="1:21" r="50">
      <c s="4" r="A50" t="s">
        <v>229</v>
      </c>
      <c s="6" r="N50" t="n">
        <v>27</v>
      </c>
    </row>
    <row spans="1:21" r="51">
      <c s="4" r="A51" t="s">
        <v>247</v>
      </c>
    </row>
    <row spans="1:21" r="52">
      <c s="3" r="A52" t="s">
        <v>186</v>
      </c>
    </row>
    <row spans="1:21" r="53">
      <c s="4" r="A53" t="s">
        <v>229</v>
      </c>
      <c s="6" r="O53" t="n">
        <v>4</v>
      </c>
    </row>
    <row spans="1:21" r="54">
      <c s="4" r="A54" t="s">
        <v>248</v>
      </c>
    </row>
    <row spans="1:21" r="55">
      <c s="3" r="A55" t="s">
        <v>186</v>
      </c>
    </row>
    <row spans="1:21" r="56">
      <c s="4" r="A56" t="s">
        <v>245</v>
      </c>
      <c s="6" r="P56" t="n">
        <v>32</v>
      </c>
    </row>
    <row spans="1:21" r="57">
      <c s="4" r="A57" t="s">
        <v>249</v>
      </c>
      <c s="6" r="P57" t="n">
        <v>146</v>
      </c>
    </row>
    <row spans="1:21" r="58">
      <c s="4" r="A58" t="s">
        <v>191</v>
      </c>
    </row>
    <row spans="1:21" r="59">
      <c s="3" r="A59" t="s">
        <v>186</v>
      </c>
    </row>
    <row spans="1:21" r="60">
      <c s="4" r="A60" t="s">
        <v>250</v>
      </c>
      <c s="6" r="U60" t="n">
        <v>49560</v>
      </c>
    </row>
    <row spans="1:21" r="61">
      <c s="4" r="A61" t="s">
        <v>251</v>
      </c>
      <c s="6" r="U61" t="n">
        <v>43600</v>
      </c>
    </row>
    <row spans="1:21" r="62">
      <c s="4" r="A62" t="s">
        <v>252</v>
      </c>
      <c s="7" r="U62" t="n">
        <v>6000</v>
      </c>
    </row>
    <row spans="1:21" r="63">
      <c s="4" r="A63" t="s">
        <v>253</v>
      </c>
      <c s="6" r="T63" t="n">
        <v>1300</v>
      </c>
    </row>
    <row spans="1:21" r="64">
      <c s="4" r="A64" t="s">
        <v>254</v>
      </c>
      <c s="6" r="T64" t="n">
        <v>100</v>
      </c>
    </row>
    <row spans="1:21" r="65">
      <c s="4" r="A65" t="s">
        <v>255</v>
      </c>
      <c s="6" r="T65" t="n">
        <v>1200</v>
      </c>
    </row>
    <row spans="1:21" r="66">
      <c s="4" r="A66" t="s">
        <v>256</v>
      </c>
      <c s="6" r="T66" t="n">
        <v>500</v>
      </c>
    </row>
    <row spans="1:21" r="67">
      <c s="4" r="A67" t="s">
        <v>257</v>
      </c>
      <c s="6" r="T67" t="n">
        <v>4000</v>
      </c>
    </row>
    <row spans="1:21" r="68">
      <c s="4" r="A68" t="s">
        <v>258</v>
      </c>
      <c s="6" r="T68" t="n">
        <v>1900</v>
      </c>
    </row>
    <row spans="1:21" r="69">
      <c s="4" r="A69" t="s">
        <v>185</v>
      </c>
    </row>
    <row spans="1:21" r="70">
      <c s="3" r="A70" t="s">
        <v>186</v>
      </c>
    </row>
    <row spans="1:21" r="71">
      <c s="4" r="A71" t="s">
        <v>250</v>
      </c>
      <c s="6" r="T71" t="n">
        <v>129103</v>
      </c>
    </row>
    <row spans="1:21" r="72">
      <c s="4" r="A72" t="s">
        <v>251</v>
      </c>
      <c s="6" r="T72" t="n">
        <v>129000</v>
      </c>
    </row>
    <row spans="1:21" r="73">
      <c s="4" r="A73" t="s">
        <v>252</v>
      </c>
      <c s="7" r="T73" t="n">
        <v>1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9</v>
      </c>
      <c s="2" r="B1" t="s">
        <v>1</v>
      </c>
    </row>
    <row spans="1:4" r="2">
      <c s="2" r="B2" t="s">
        <v>2</v>
      </c>
      <c s="2" r="C2" t="s">
        <v>77</v>
      </c>
      <c s="2" r="D2" t="s">
        <v>23</v>
      </c>
    </row>
    <row spans="1:4" r="3">
      <c s="3" r="A3" t="s">
        <v>260</v>
      </c>
    </row>
    <row spans="1:4" r="4">
      <c s="4" r="A4" t="s">
        <v>34</v>
      </c>
      <c s="7" r="B4" t="n">
        <v>487923</v>
      </c>
      <c s="7" r="D4" t="n">
        <v>400132</v>
      </c>
    </row>
    <row spans="1:4" r="5">
      <c s="4" r="A5" t="s">
        <v>185</v>
      </c>
    </row>
    <row spans="1:4" r="6">
      <c s="3" r="A6" t="s">
        <v>260</v>
      </c>
    </row>
    <row spans="1:4" r="7">
      <c s="4" r="A7" t="s">
        <v>26</v>
      </c>
      <c s="6" r="B7" t="n">
        <v>7052</v>
      </c>
    </row>
    <row spans="1:4" r="8">
      <c s="4" r="A8" t="s">
        <v>28</v>
      </c>
      <c s="6" r="B8" t="n">
        <v>19009</v>
      </c>
    </row>
    <row spans="1:4" r="9">
      <c s="4" r="A9" t="s">
        <v>29</v>
      </c>
      <c s="6" r="B9" t="n">
        <v>377</v>
      </c>
    </row>
    <row spans="1:4" r="10">
      <c s="4" r="A10" t="s">
        <v>31</v>
      </c>
      <c s="6" r="B10" t="n">
        <v>20094</v>
      </c>
    </row>
    <row spans="1:4" r="11">
      <c s="4" r="A11" t="s">
        <v>35</v>
      </c>
      <c s="6" r="B11" t="n">
        <v>15845</v>
      </c>
    </row>
    <row spans="1:4" r="12">
      <c s="4" r="A12" t="s">
        <v>36</v>
      </c>
      <c s="6" r="B12" t="n">
        <v>208</v>
      </c>
    </row>
    <row spans="1:4" r="13">
      <c s="4" r="A13" t="s">
        <v>37</v>
      </c>
      <c s="6" r="B13" t="n">
        <v>5076</v>
      </c>
    </row>
    <row spans="1:4" r="14">
      <c s="4" r="A14" t="s">
        <v>261</v>
      </c>
      <c s="6" r="B14" t="n">
        <v>67661</v>
      </c>
    </row>
    <row spans="1:4" r="15">
      <c s="4" r="A15" t="s">
        <v>44</v>
      </c>
      <c s="6" r="B15" t="n">
        <v>393</v>
      </c>
    </row>
    <row spans="1:4" r="16">
      <c s="4" r="A16" t="s">
        <v>45</v>
      </c>
      <c s="6" r="B16" t="n">
        <v>1991</v>
      </c>
    </row>
    <row spans="1:4" r="17">
      <c s="4" r="A17" t="s">
        <v>47</v>
      </c>
      <c s="6" r="B17" t="n">
        <v>21418</v>
      </c>
    </row>
    <row spans="1:4" r="18">
      <c s="4" r="A18" t="s">
        <v>50</v>
      </c>
      <c s="6" r="B18" t="n">
        <v>654</v>
      </c>
    </row>
    <row spans="1:4" r="19">
      <c s="4" r="A19" t="s">
        <v>262</v>
      </c>
      <c s="6" r="B19" t="n">
        <v>24456</v>
      </c>
    </row>
    <row spans="1:4" r="20">
      <c s="4" r="A20" t="s">
        <v>263</v>
      </c>
      <c s="6" r="B20" t="n">
        <v>43205</v>
      </c>
    </row>
    <row spans="1:4" r="21">
      <c s="4" r="A21" t="s">
        <v>264</v>
      </c>
      <c s="6" r="B21" t="n">
        <v>129103</v>
      </c>
    </row>
    <row spans="1:4" r="22">
      <c s="4" r="A22" t="s">
        <v>265</v>
      </c>
      <c s="6" r="B22" t="n">
        <v>43205</v>
      </c>
    </row>
    <row spans="1:4" r="23">
      <c s="4" r="A23" t="s">
        <v>34</v>
      </c>
      <c s="7" r="B23" t="n">
        <v>85898</v>
      </c>
    </row>
    <row spans="1:4" r="24">
      <c s="4" r="A24" t="s">
        <v>191</v>
      </c>
    </row>
    <row spans="1:4" r="25">
      <c s="3" r="A25" t="s">
        <v>260</v>
      </c>
    </row>
    <row spans="1:4" r="26">
      <c s="4" r="A26" t="s">
        <v>26</v>
      </c>
      <c s="7" r="C26" t="n">
        <v>377</v>
      </c>
    </row>
    <row spans="1:4" r="27">
      <c s="4" r="A27" t="s">
        <v>28</v>
      </c>
      <c s="6" r="C27" t="n">
        <v>820</v>
      </c>
    </row>
    <row spans="1:4" r="28">
      <c s="4" r="A28" t="s">
        <v>29</v>
      </c>
      <c s="6" r="C28" t="n">
        <v>486</v>
      </c>
    </row>
    <row spans="1:4" r="29">
      <c s="4" r="A29" t="s">
        <v>31</v>
      </c>
      <c s="6" r="C29" t="n">
        <v>12244</v>
      </c>
    </row>
    <row spans="1:4" r="30">
      <c s="4" r="A30" t="s">
        <v>35</v>
      </c>
      <c s="6" r="C30" t="n">
        <v>11227</v>
      </c>
    </row>
    <row spans="1:4" r="31">
      <c s="4" r="A31" t="s">
        <v>36</v>
      </c>
      <c s="6" r="C31" t="n">
        <v>25</v>
      </c>
    </row>
    <row spans="1:4" r="32">
      <c s="4" r="A32" t="s">
        <v>37</v>
      </c>
      <c s="6" r="C32" t="n">
        <v>6647</v>
      </c>
    </row>
    <row spans="1:4" r="33">
      <c s="4" r="A33" t="s">
        <v>261</v>
      </c>
      <c s="6" r="C33" t="n">
        <v>31826</v>
      </c>
    </row>
    <row spans="1:4" r="34">
      <c s="4" r="A34" t="s">
        <v>44</v>
      </c>
      <c s="6" r="C34" t="n">
        <v>162</v>
      </c>
    </row>
    <row spans="1:4" r="35">
      <c s="4" r="A35" t="s">
        <v>45</v>
      </c>
      <c s="6" r="C35" t="n">
        <v>2074</v>
      </c>
    </row>
    <row spans="1:4" r="36">
      <c s="4" r="A36" t="s">
        <v>47</v>
      </c>
      <c s="6" r="C36" t="n">
        <v>26137</v>
      </c>
    </row>
    <row spans="1:4" r="37">
      <c s="4" r="A37" t="s">
        <v>50</v>
      </c>
      <c s="6" r="C37" t="n">
        <v>870</v>
      </c>
    </row>
    <row spans="1:4" r="38">
      <c s="4" r="A38" t="s">
        <v>262</v>
      </c>
      <c s="6" r="C38" t="n">
        <v>29243</v>
      </c>
    </row>
    <row spans="1:4" r="39">
      <c s="4" r="A39" t="s">
        <v>263</v>
      </c>
      <c s="6" r="C39" t="n">
        <v>2583</v>
      </c>
    </row>
    <row spans="1:4" r="40">
      <c s="4" r="A40" t="s">
        <v>264</v>
      </c>
      <c s="6" r="C40" t="n">
        <v>49560</v>
      </c>
    </row>
    <row spans="1:4" r="41">
      <c s="4" r="A41" t="s">
        <v>265</v>
      </c>
      <c s="6" r="C41" t="n">
        <v>2583</v>
      </c>
    </row>
    <row spans="1:4" r="42">
      <c s="4" r="A42" t="s">
        <v>34</v>
      </c>
      <c s="7" r="C42" t="n">
        <v>4697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6</v>
      </c>
      <c s="2" r="B1" t="s">
        <v>1</v>
      </c>
    </row>
    <row spans="1:3" r="2">
      <c s="2" r="B2" t="s">
        <v>2</v>
      </c>
      <c s="2" r="C2" t="s">
        <v>77</v>
      </c>
    </row>
    <row spans="1:3" r="3">
      <c s="3" r="A3" t="s">
        <v>267</v>
      </c>
    </row>
    <row spans="1:3" r="4">
      <c s="4" r="A4" t="s">
        <v>35</v>
      </c>
      <c s="7" r="B4" t="n">
        <v>15845</v>
      </c>
      <c s="7" r="C4" t="n">
        <v>11227</v>
      </c>
    </row>
    <row spans="1:3" r="5">
      <c s="4" r="A5" t="s">
        <v>268</v>
      </c>
      <c s="4" r="B5" t="s">
        <v>269</v>
      </c>
    </row>
    <row spans="1:3" r="6">
      <c s="4" r="A6" t="s">
        <v>270</v>
      </c>
    </row>
    <row spans="1:3" r="7">
      <c s="3" r="A7" t="s">
        <v>267</v>
      </c>
    </row>
    <row spans="1:3" r="8">
      <c s="4" r="A8" t="s">
        <v>35</v>
      </c>
      <c s="6" r="C8" t="n">
        <v>7100</v>
      </c>
    </row>
    <row spans="1:3" r="9">
      <c s="4" r="A9" t="s">
        <v>271</v>
      </c>
    </row>
    <row spans="1:3" r="10">
      <c s="3" r="A10" t="s">
        <v>267</v>
      </c>
    </row>
    <row spans="1:3" r="11">
      <c s="4" r="A11" t="s">
        <v>35</v>
      </c>
      <c s="7" r="B11" t="n">
        <v>9325</v>
      </c>
      <c s="6" r="C11" t="n">
        <v>599</v>
      </c>
    </row>
    <row spans="1:3" r="12">
      <c s="4" r="A12" t="s">
        <v>268</v>
      </c>
      <c s="4" r="B12" t="s">
        <v>272</v>
      </c>
    </row>
    <row spans="1:3" r="13">
      <c s="4" r="A13" t="s">
        <v>273</v>
      </c>
    </row>
    <row spans="1:3" r="14">
      <c s="3" r="A14" t="s">
        <v>267</v>
      </c>
    </row>
    <row spans="1:3" r="15">
      <c s="4" r="A15" t="s">
        <v>35</v>
      </c>
      <c s="7" r="B15" t="n">
        <v>5197</v>
      </c>
      <c s="6" r="C15" t="n">
        <v>1528</v>
      </c>
    </row>
    <row spans="1:3" r="16">
      <c s="4" r="A16" t="s">
        <v>268</v>
      </c>
      <c s="4" r="B16" t="s">
        <v>274</v>
      </c>
    </row>
    <row spans="1:3" r="17">
      <c s="4" r="A17" t="s">
        <v>275</v>
      </c>
    </row>
    <row spans="1:3" r="18">
      <c s="3" r="A18" t="s">
        <v>267</v>
      </c>
    </row>
    <row spans="1:3" r="19">
      <c s="4" r="A19" t="s">
        <v>35</v>
      </c>
      <c s="7" r="B19" t="n">
        <v>1323</v>
      </c>
      <c s="7" r="C19" t="n">
        <v>2000</v>
      </c>
    </row>
    <row spans="1:3" r="20">
      <c s="4" r="A20" t="s">
        <v>268</v>
      </c>
      <c s="4" r="B20" t="s">
        <v>276</v>
      </c>
    </row>
    <row spans="1:3" r="21">
      <c s="4" r="A21" t="s">
        <v>191</v>
      </c>
    </row>
    <row spans="1:3" r="22">
      <c s="3" r="A22" t="s">
        <v>267</v>
      </c>
    </row>
    <row spans="1:3" r="23">
      <c s="4" r="A23" t="s">
        <v>268</v>
      </c>
      <c s="4" r="B23" t="s">
        <v>274</v>
      </c>
    </row>
    <row spans="1:3" r="24">
      <c s="4" r="A24" t="s">
        <v>277</v>
      </c>
    </row>
    <row spans="1:3" r="25">
      <c s="3" r="A25" t="s">
        <v>267</v>
      </c>
    </row>
    <row spans="1:3" r="26">
      <c s="4" r="A26" t="s">
        <v>268</v>
      </c>
      <c s="4" r="B26" t="s">
        <v>274</v>
      </c>
    </row>
    <row spans="1:3" r="27">
      <c s="4" r="A27" t="s">
        <v>278</v>
      </c>
    </row>
    <row spans="1:3" r="28">
      <c s="3" r="A28" t="s">
        <v>267</v>
      </c>
    </row>
    <row spans="1:3" r="29">
      <c s="4" r="A29" t="s">
        <v>268</v>
      </c>
      <c s="4" r="B29" t="s">
        <v>279</v>
      </c>
    </row>
    <row spans="1:3" r="30">
      <c s="4" r="A30" t="s">
        <v>280</v>
      </c>
    </row>
    <row spans="1:3" r="31">
      <c s="3" r="A31" t="s">
        <v>267</v>
      </c>
    </row>
    <row spans="1:3" r="32">
      <c s="4" r="A32" t="s">
        <v>268</v>
      </c>
      <c s="4" r="B32" t="s">
        <v>281</v>
      </c>
    </row>
    <row spans="1:3" r="33">
      <c s="4" r="A33" t="s">
        <v>282</v>
      </c>
    </row>
    <row spans="1:3" r="34">
      <c s="3" r="A34" t="s">
        <v>267</v>
      </c>
    </row>
    <row spans="1:3" r="35">
      <c s="4" r="A35" t="s">
        <v>268</v>
      </c>
      <c s="4" r="B35"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84</v>
      </c>
      <c s="2" r="B1" t="s">
        <v>76</v>
      </c>
      <c s="2" r="D1" t="s">
        <v>1</v>
      </c>
    </row>
    <row spans="1:5" r="2">
      <c s="2" r="B2" t="s">
        <v>2</v>
      </c>
      <c s="2" r="C2" t="s">
        <v>77</v>
      </c>
      <c s="2" r="D2" t="s">
        <v>2</v>
      </c>
      <c s="2" r="E2" t="s">
        <v>77</v>
      </c>
    </row>
    <row spans="1:5" r="3">
      <c s="3" r="A3" t="s">
        <v>158</v>
      </c>
    </row>
    <row spans="1:5" r="4">
      <c s="4" r="A4" t="s">
        <v>285</v>
      </c>
      <c s="6" r="B4" t="n">
        <v>243000</v>
      </c>
      <c s="6" r="C4" t="n">
        <v>168000</v>
      </c>
      <c s="6" r="D4" t="n">
        <v>241000</v>
      </c>
      <c s="6" r="E4" t="n">
        <v>172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r="A1" t="s">
        <v>286</v>
      </c>
      <c s="2" r="B1" t="s">
        <v>76</v>
      </c>
      <c s="2" r="D1" t="s">
        <v>1</v>
      </c>
    </row>
    <row spans="1:6" r="2">
      <c s="2" r="B2" t="s">
        <v>2</v>
      </c>
      <c s="2" r="C2" t="s">
        <v>77</v>
      </c>
      <c s="2" r="D2" t="s">
        <v>2</v>
      </c>
      <c s="2" r="F2" t="s">
        <v>77</v>
      </c>
    </row>
    <row spans="1:6" r="3">
      <c s="3" r="A3" t="s">
        <v>287</v>
      </c>
    </row>
    <row spans="1:6" r="4">
      <c s="4" r="A4" t="s">
        <v>88</v>
      </c>
      <c s="7" r="B4" t="n">
        <v>17544</v>
      </c>
      <c s="7" r="C4" t="n">
        <v>18872</v>
      </c>
      <c s="7" r="D4" t="n">
        <v>34299</v>
      </c>
      <c s="7" r="F4" t="n">
        <v>37671</v>
      </c>
    </row>
    <row spans="1:6" r="5">
      <c s="4" r="A5" t="s">
        <v>288</v>
      </c>
      <c s="6" r="B5" t="n">
        <v>-129</v>
      </c>
      <c s="6" r="C5" t="n">
        <v>-114</v>
      </c>
      <c s="6" r="D5" t="n">
        <v>-258</v>
      </c>
      <c s="4" r="E5" t="s">
        <v>110</v>
      </c>
      <c s="6" r="F5" t="n">
        <v>-228</v>
      </c>
    </row>
    <row spans="1:6" r="6">
      <c s="4" r="A6" t="s">
        <v>289</v>
      </c>
      <c s="7" r="B6" t="n">
        <v>17415</v>
      </c>
      <c s="7" r="C6" t="n">
        <v>18758</v>
      </c>
      <c s="7" r="D6" t="n">
        <v>34041</v>
      </c>
      <c s="7" r="F6" t="n">
        <v>37443</v>
      </c>
    </row>
    <row spans="1:6" r="7">
      <c s="3" r="A7" t="s">
        <v>290</v>
      </c>
    </row>
    <row spans="1:6" r="8">
      <c s="4" r="A8" t="s">
        <v>291</v>
      </c>
      <c s="6" r="B8" t="n">
        <v>32291</v>
      </c>
      <c s="6" r="C8" t="n">
        <v>31961</v>
      </c>
      <c s="6" r="D8" t="n">
        <v>32274</v>
      </c>
      <c s="6" r="F8" t="n">
        <v>31908</v>
      </c>
    </row>
    <row spans="1:6" r="9">
      <c s="3" r="A9" t="s">
        <v>292</v>
      </c>
    </row>
    <row spans="1:6" r="10">
      <c s="4" r="A10" t="s">
        <v>293</v>
      </c>
      <c s="6" r="B10" t="n">
        <v>760</v>
      </c>
      <c s="6" r="C10" t="n">
        <v>760</v>
      </c>
      <c s="6" r="D10" t="n">
        <v>760</v>
      </c>
      <c s="6" r="F10" t="n">
        <v>760</v>
      </c>
    </row>
    <row spans="1:6" r="11">
      <c s="4" r="A11" t="s">
        <v>294</v>
      </c>
      <c s="6" r="B11" t="n">
        <v>266</v>
      </c>
      <c s="6" r="C11" t="n">
        <v>439</v>
      </c>
      <c s="6" r="D11" t="n">
        <v>292</v>
      </c>
      <c s="6" r="F11" t="n">
        <v>474</v>
      </c>
    </row>
    <row spans="1:6" r="12">
      <c s="4" r="A12" t="s">
        <v>295</v>
      </c>
      <c s="6" r="B12" t="n">
        <v>33317</v>
      </c>
      <c s="6" r="C12" t="n">
        <v>33160</v>
      </c>
      <c s="6" r="D12" t="n">
        <v>33326</v>
      </c>
      <c s="6" r="F12" t="n">
        <v>33142</v>
      </c>
    </row>
    <row spans="1:6" r="13">
      <c s="4" r="A13" t="s">
        <v>296</v>
      </c>
      <c s="8" r="B13" t="n">
        <v>0.54</v>
      </c>
      <c s="8" r="C13" t="n">
        <v>0.59</v>
      </c>
      <c s="8" r="D13" t="n">
        <v>1.05</v>
      </c>
      <c s="8" r="F13" t="n">
        <v>1.17</v>
      </c>
    </row>
    <row spans="1:6" r="14">
      <c s="4" r="A14" t="s">
        <v>297</v>
      </c>
      <c s="8" r="B14" t="n">
        <v>0.53</v>
      </c>
      <c s="8" r="C14" t="n">
        <v>0.57</v>
      </c>
      <c s="8" r="D14" t="n">
        <v>1.03</v>
      </c>
      <c s="8" r="F14" t="n">
        <v>1.14</v>
      </c>
    </row>
    <row spans="1:6" r="15">
      <c r="A15" t="n"/>
    </row>
    <row spans="1:6" r="16">
      <c s="4" r="A16" t="s">
        <v>110</v>
      </c>
      <c s="4" r="B16" t="s">
        <v>119</v>
      </c>
    </row>
  </sheetData>
  <mergeCells count="6">
    <mergeCell ref="A1:A2"/>
    <mergeCell ref="B1:C1"/>
    <mergeCell ref="D1:F1"/>
    <mergeCell ref="D2:E2"/>
    <mergeCell ref="A15:F15"/>
    <mergeCell ref="B16:F16"/>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98</v>
      </c>
      <c s="2" r="B1" t="s">
        <v>2</v>
      </c>
      <c s="2" r="C1" t="s">
        <v>23</v>
      </c>
    </row>
    <row spans="1:3" r="2">
      <c s="3" r="A2" t="s">
        <v>162</v>
      </c>
    </row>
    <row spans="1:3" r="3">
      <c s="4" r="A3" t="s">
        <v>299</v>
      </c>
      <c s="10" r="B3" t="n">
        <v>7.5</v>
      </c>
      <c s="10" r="C3" t="n">
        <v>6.9</v>
      </c>
    </row>
    <row spans="1:3" r="4">
      <c s="4" r="A4" t="s">
        <v>300</v>
      </c>
      <c s="10" r="B4" t="n">
        <v>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01</v>
      </c>
      <c s="2" r="B1" t="s">
        <v>2</v>
      </c>
      <c s="2" r="C1" t="s">
        <v>23</v>
      </c>
    </row>
    <row spans="1:3" r="2">
      <c s="3" r="A2" t="s">
        <v>165</v>
      </c>
    </row>
    <row spans="1:3" r="3">
      <c s="4" r="A3" t="s">
        <v>302</v>
      </c>
      <c s="10" r="B3" t="n">
        <v>197.5</v>
      </c>
      <c s="10" r="C3" t="n">
        <v>103.3</v>
      </c>
    </row>
    <row spans="1:3" r="4">
      <c s="4" r="A4" t="s">
        <v>303</v>
      </c>
      <c s="10" r="B4" t="n">
        <v>197.5</v>
      </c>
      <c s="10" r="C4" t="n">
        <v>10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4</v>
      </c>
      <c s="2" r="B1" t="s">
        <v>1</v>
      </c>
    </row>
    <row spans="1:4" r="2">
      <c s="2" r="B2" t="s">
        <v>2</v>
      </c>
      <c s="2" r="C2" t="s">
        <v>77</v>
      </c>
      <c s="2" r="D2" t="s">
        <v>23</v>
      </c>
    </row>
    <row spans="1:4" r="3">
      <c s="3" r="A3" t="s">
        <v>186</v>
      </c>
    </row>
    <row spans="1:4" r="4">
      <c s="4" r="A4" t="s">
        <v>34</v>
      </c>
      <c s="7" r="B4" t="n">
        <v>487923</v>
      </c>
      <c s="7" r="D4" t="n">
        <v>400132</v>
      </c>
    </row>
    <row spans="1:4" r="5">
      <c s="4" r="A5" t="s">
        <v>305</v>
      </c>
      <c s="6" r="B5" t="n">
        <v>-129473</v>
      </c>
      <c s="7" r="C5" t="n">
        <v>-46971</v>
      </c>
    </row>
    <row spans="1:4" r="6">
      <c s="4" r="A6" t="s">
        <v>198</v>
      </c>
    </row>
    <row spans="1:4" r="7">
      <c s="3" r="A7" t="s">
        <v>186</v>
      </c>
    </row>
    <row spans="1:4" r="8">
      <c s="4" r="A8" t="s">
        <v>306</v>
      </c>
      <c s="6" r="B8" t="n">
        <v>70273</v>
      </c>
    </row>
    <row spans="1:4" r="9">
      <c s="4" r="A9" t="s">
        <v>34</v>
      </c>
      <c s="6" r="B9" t="n">
        <v>87791</v>
      </c>
    </row>
    <row spans="1:4" r="10">
      <c s="4" r="A10" t="s">
        <v>305</v>
      </c>
      <c s="6" r="B10" t="n">
        <v>-129473</v>
      </c>
    </row>
    <row spans="1:4" r="11">
      <c s="4" r="A11" t="s">
        <v>307</v>
      </c>
      <c s="6" r="B11" t="n">
        <v>352</v>
      </c>
    </row>
    <row spans="1:4" r="12">
      <c s="4" r="A12" t="s">
        <v>308</v>
      </c>
      <c s="7" r="B12" t="n">
        <v>28943</v>
      </c>
    </row>
    <row spans="1:4" r="13">
      <c s="4" r="A13" t="s">
        <v>309</v>
      </c>
    </row>
    <row spans="1:4" r="14">
      <c s="3" r="A14" t="s">
        <v>186</v>
      </c>
    </row>
    <row spans="1:4" r="15">
      <c s="4" r="A15" t="s">
        <v>306</v>
      </c>
      <c s="6" r="C15" t="n">
        <v>28237</v>
      </c>
    </row>
    <row spans="1:4" r="16">
      <c s="4" r="A16" t="s">
        <v>34</v>
      </c>
      <c s="6" r="C16" t="n">
        <v>45314</v>
      </c>
    </row>
    <row spans="1:4" r="17">
      <c s="4" r="A17" t="s">
        <v>305</v>
      </c>
      <c s="6" r="C17" t="n">
        <v>-43425</v>
      </c>
    </row>
    <row spans="1:4" r="18">
      <c s="4" r="A18" t="s">
        <v>307</v>
      </c>
      <c s="6" r="C18" t="n">
        <v>-6000</v>
      </c>
    </row>
    <row spans="1:4" r="19">
      <c s="4" r="A19" t="s">
        <v>308</v>
      </c>
      <c s="7" r="C19" t="n">
        <v>241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3"/>
  </cols>
  <sheetData>
    <row spans="1:2" r="1">
      <c s="1" r="A1" t="s">
        <v>310</v>
      </c>
      <c s="2" r="B1" t="s">
        <v>311</v>
      </c>
    </row>
    <row spans="1:2" r="2">
      <c s="2" r="B2" t="s">
        <v>312</v>
      </c>
    </row>
    <row spans="1:2" r="3">
      <c s="3" r="A3" t="s">
        <v>171</v>
      </c>
    </row>
    <row spans="1:2" r="4">
      <c s="4" r="A4" t="s">
        <v>313</v>
      </c>
      <c s="8" r="B4" t="n">
        <v>0.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4</v>
      </c>
      <c s="2" r="B1" t="s">
        <v>2</v>
      </c>
      <c s="2" r="C1" t="s">
        <v>23</v>
      </c>
    </row>
    <row spans="1:3" r="2">
      <c s="3" r="A2" t="s">
        <v>65</v>
      </c>
    </row>
    <row spans="1:3" r="3">
      <c s="4" r="A3" t="s">
        <v>66</v>
      </c>
      <c s="8" r="B3" t="n">
        <v>1.5</v>
      </c>
      <c s="8" r="C3" t="n">
        <v>1.5</v>
      </c>
    </row>
    <row spans="1:3" r="4">
      <c s="4" r="A4" t="s">
        <v>67</v>
      </c>
      <c s="9" r="B4" t="n">
        <v>0.064</v>
      </c>
      <c s="9" r="C4" t="n">
        <v>0.064</v>
      </c>
    </row>
    <row spans="1:3" r="5">
      <c s="4" r="A5" t="s">
        <v>68</v>
      </c>
      <c s="6" r="B5" t="n">
        <v>150000</v>
      </c>
      <c s="6" r="C5" t="n">
        <v>150000</v>
      </c>
    </row>
    <row spans="1:3" r="6">
      <c s="4" r="A6" t="s">
        <v>69</v>
      </c>
      <c s="6" r="B6" t="n">
        <v>32500</v>
      </c>
      <c s="6" r="C6" t="n">
        <v>32500</v>
      </c>
    </row>
    <row spans="1:3" r="7">
      <c s="4" r="A7" t="s">
        <v>70</v>
      </c>
      <c s="6" r="B7" t="n">
        <v>32500</v>
      </c>
      <c s="6" r="C7" t="n">
        <v>32500</v>
      </c>
    </row>
    <row spans="1:3" r="8">
      <c s="4" r="A8" t="s">
        <v>71</v>
      </c>
      <c s="8" r="B8" t="n">
        <v>0.01</v>
      </c>
      <c s="8" r="C8" t="n">
        <v>0.01</v>
      </c>
    </row>
    <row spans="1:3" r="9">
      <c s="4" r="A9" t="s">
        <v>72</v>
      </c>
      <c s="6" r="B9" t="n">
        <v>65000000</v>
      </c>
      <c s="6" r="C9" t="n">
        <v>65000000</v>
      </c>
    </row>
    <row spans="1:3" r="10">
      <c s="4" r="A10" t="s">
        <v>73</v>
      </c>
      <c s="6" r="B10" t="n">
        <v>38621670</v>
      </c>
      <c s="6" r="C10" t="n">
        <v>38556678</v>
      </c>
    </row>
    <row spans="1:3" r="11">
      <c s="4" r="A11" t="s">
        <v>74</v>
      </c>
      <c s="6" r="B11" t="n">
        <v>6322417</v>
      </c>
      <c s="6" r="C11" t="n">
        <v>63166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248584</v>
      </c>
      <c s="7" r="C4" t="n">
        <v>239155</v>
      </c>
      <c s="7" r="D4" t="n">
        <v>485477</v>
      </c>
      <c s="7" r="E4" t="n">
        <v>475675</v>
      </c>
    </row>
    <row spans="1:5" r="5">
      <c s="4" r="A5" t="s">
        <v>80</v>
      </c>
      <c s="6" r="B5" t="n">
        <v>148587</v>
      </c>
      <c s="6" r="C5" t="n">
        <v>138430</v>
      </c>
      <c s="6" r="D5" t="n">
        <v>287412</v>
      </c>
      <c s="6" r="E5" t="n">
        <v>275232</v>
      </c>
    </row>
    <row spans="1:5" r="6">
      <c s="4" r="A6" t="s">
        <v>81</v>
      </c>
      <c s="6" r="B6" t="n">
        <v>99997</v>
      </c>
      <c s="6" r="C6" t="n">
        <v>100725</v>
      </c>
      <c s="6" r="D6" t="n">
        <v>198065</v>
      </c>
      <c s="6" r="E6" t="n">
        <v>200443</v>
      </c>
    </row>
    <row spans="1:5" r="7">
      <c s="4" r="A7" t="s">
        <v>82</v>
      </c>
      <c s="6" r="B7" t="n">
        <v>68072</v>
      </c>
      <c s="6" r="C7" t="n">
        <v>66632</v>
      </c>
      <c s="6" r="D7" t="n">
        <v>134846</v>
      </c>
      <c s="6" r="E7" t="n">
        <v>132743</v>
      </c>
    </row>
    <row spans="1:5" r="8">
      <c s="4" r="A8" t="s">
        <v>83</v>
      </c>
      <c s="6" r="B8" t="n">
        <v>31925</v>
      </c>
      <c s="6" r="C8" t="n">
        <v>34093</v>
      </c>
      <c s="6" r="D8" t="n">
        <v>63219</v>
      </c>
      <c s="6" r="E8" t="n">
        <v>67700</v>
      </c>
    </row>
    <row spans="1:5" r="9">
      <c s="4" r="A9" t="s">
        <v>84</v>
      </c>
      <c s="6" r="B9" t="n">
        <v>4488</v>
      </c>
      <c s="6" r="C9" t="n">
        <v>3758</v>
      </c>
      <c s="6" r="D9" t="n">
        <v>8972</v>
      </c>
      <c s="6" r="E9" t="n">
        <v>7150</v>
      </c>
    </row>
    <row spans="1:5" r="10">
      <c s="4" r="A10" t="s">
        <v>85</v>
      </c>
      <c s="6" r="B10" t="n">
        <v>-126</v>
      </c>
      <c s="6" r="C10" t="n">
        <v>-103</v>
      </c>
      <c s="6" r="D10" t="n">
        <v>-280</v>
      </c>
      <c s="6" r="E10" t="n">
        <v>-209</v>
      </c>
    </row>
    <row spans="1:5" r="11">
      <c s="4" r="A11" t="s">
        <v>86</v>
      </c>
      <c s="6" r="B11" t="n">
        <v>27563</v>
      </c>
      <c s="6" r="C11" t="n">
        <v>30438</v>
      </c>
      <c s="6" r="D11" t="n">
        <v>54527</v>
      </c>
      <c s="6" r="E11" t="n">
        <v>60759</v>
      </c>
    </row>
    <row spans="1:5" r="12">
      <c s="4" r="A12" t="s">
        <v>87</v>
      </c>
      <c s="6" r="B12" t="n">
        <v>10019</v>
      </c>
      <c s="6" r="C12" t="n">
        <v>11566</v>
      </c>
      <c s="6" r="D12" t="n">
        <v>20228</v>
      </c>
      <c s="6" r="E12" t="n">
        <v>23088</v>
      </c>
    </row>
    <row spans="1:5" r="13">
      <c s="4" r="A13" t="s">
        <v>88</v>
      </c>
      <c s="6" r="B13" t="n">
        <v>17544</v>
      </c>
      <c s="6" r="C13" t="n">
        <v>18872</v>
      </c>
      <c s="6" r="D13" t="n">
        <v>34299</v>
      </c>
      <c s="6" r="E13" t="n">
        <v>37671</v>
      </c>
    </row>
    <row spans="1:5" r="14">
      <c s="3" r="A14" t="s">
        <v>89</v>
      </c>
    </row>
    <row spans="1:5" r="15">
      <c s="4" r="A15" t="s">
        <v>90</v>
      </c>
      <c s="6" r="B15" t="n">
        <v>-47</v>
      </c>
      <c s="6" r="C15" t="n">
        <v>-105</v>
      </c>
      <c s="6" r="D15" t="n">
        <v>-128</v>
      </c>
      <c s="6" r="E15" t="n">
        <v>-210</v>
      </c>
    </row>
    <row spans="1:5" r="16">
      <c s="4" r="A16" t="s">
        <v>91</v>
      </c>
      <c s="7" r="B16" t="n">
        <v>17497</v>
      </c>
      <c s="7" r="C16" t="n">
        <v>18767</v>
      </c>
      <c s="7" r="D16" t="n">
        <v>34171</v>
      </c>
      <c s="7" r="E16" t="n">
        <v>37461</v>
      </c>
    </row>
    <row spans="1:5" r="17">
      <c s="3" r="A17" t="s">
        <v>92</v>
      </c>
    </row>
    <row spans="1:5" r="18">
      <c s="4" r="A18" t="s">
        <v>93</v>
      </c>
      <c s="8" r="B18" t="n">
        <v>0.54</v>
      </c>
      <c s="8" r="C18" t="n">
        <v>0.59</v>
      </c>
      <c s="8" r="D18" t="n">
        <v>1.05</v>
      </c>
      <c s="8" r="E18" t="n">
        <v>1.17</v>
      </c>
    </row>
    <row spans="1:5" r="19">
      <c s="4" r="A19" t="s">
        <v>94</v>
      </c>
      <c s="8" r="B19" t="n">
        <v>0.53</v>
      </c>
      <c s="8" r="C19" t="n">
        <v>0.57</v>
      </c>
      <c s="8" r="D19" t="n">
        <v>1.03</v>
      </c>
      <c s="8" r="E19" t="n">
        <v>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22"/>
    <col customWidth="1" max="5" min="5" width="24"/>
    <col customWidth="1" max="6" min="6" width="36"/>
    <col customWidth="1" max="7" min="7" width="46"/>
    <col customWidth="1" max="8" min="8" width="27"/>
    <col customWidth="1" max="9" min="9" width="11"/>
  </cols>
  <sheetData>
    <row spans="1:9" r="1">
      <c s="1" r="A1" t="s">
        <v>95</v>
      </c>
      <c s="2" r="C1" t="s">
        <v>96</v>
      </c>
      <c s="2" r="D1" t="s">
        <v>97</v>
      </c>
      <c s="2" r="E1" t="s">
        <v>98</v>
      </c>
      <c s="2" r="F1" t="s">
        <v>99</v>
      </c>
      <c s="2" r="G1" t="s">
        <v>100</v>
      </c>
      <c s="2" r="H1" t="s">
        <v>101</v>
      </c>
      <c s="2" r="I1" t="s">
        <v>102</v>
      </c>
    </row>
    <row spans="1:9" r="2">
      <c s="4" r="A2" t="s">
        <v>103</v>
      </c>
      <c s="7" r="C2" t="n">
        <v>49</v>
      </c>
      <c s="7" r="D2" t="n">
        <v>386</v>
      </c>
      <c s="7" r="E2" t="n">
        <v>-105856</v>
      </c>
      <c s="7" r="F2" t="n">
        <v>186550</v>
      </c>
      <c s="7" r="G2" t="n">
        <v>-4576</v>
      </c>
      <c s="7" r="H2" t="n">
        <v>459642</v>
      </c>
      <c s="7" r="I2" t="n">
        <v>536195</v>
      </c>
    </row>
    <row spans="1:9" r="3">
      <c s="4" r="A3" t="s">
        <v>104</v>
      </c>
      <c s="6" r="C3" t="n">
        <v>32500</v>
      </c>
      <c s="6" r="I3" t="n">
        <v>32500</v>
      </c>
    </row>
    <row spans="1:9" r="4">
      <c s="4" r="A4" t="s">
        <v>105</v>
      </c>
      <c s="6" r="D4" t="n">
        <v>38557000</v>
      </c>
      <c s="6" r="E4" t="n">
        <v>6317000</v>
      </c>
    </row>
    <row spans="1:9" r="5">
      <c s="4" r="A5" t="s">
        <v>88</v>
      </c>
      <c s="6" r="H5" t="n">
        <v>34299</v>
      </c>
      <c s="7" r="I5" t="n">
        <v>34299</v>
      </c>
    </row>
    <row spans="1:9" r="6">
      <c s="3" r="A6" t="s">
        <v>106</v>
      </c>
    </row>
    <row spans="1:9" r="7">
      <c s="4" r="A7" t="s">
        <v>107</v>
      </c>
      <c s="6" r="G7" t="n">
        <v>-128</v>
      </c>
      <c s="6" r="I7" t="n">
        <v>-128</v>
      </c>
    </row>
    <row spans="1:9" r="8">
      <c s="3" r="A8" t="s">
        <v>108</v>
      </c>
    </row>
    <row spans="1:9" r="9">
      <c s="4" r="A9" t="s">
        <v>109</v>
      </c>
      <c s="4" r="B9" t="s">
        <v>110</v>
      </c>
      <c s="6" r="H9" t="n">
        <v>-258</v>
      </c>
      <c s="6" r="I9" t="n">
        <v>-258</v>
      </c>
    </row>
    <row spans="1:9" r="10">
      <c s="4" r="A10" t="s">
        <v>111</v>
      </c>
      <c s="4" r="B10" t="s">
        <v>110</v>
      </c>
      <c s="6" r="H10" t="n">
        <v>-10978</v>
      </c>
      <c s="6" r="I10" t="n">
        <v>-10978</v>
      </c>
    </row>
    <row spans="1:9" r="11">
      <c s="4" r="A11" t="s">
        <v>112</v>
      </c>
      <c s="6" r="F11" t="n">
        <v>479</v>
      </c>
      <c s="6" r="I11" t="n">
        <v>479</v>
      </c>
    </row>
    <row spans="1:9" r="12">
      <c s="4" r="A12" t="s">
        <v>113</v>
      </c>
      <c s="7" r="E12" t="n">
        <v>-356</v>
      </c>
      <c s="6" r="F12" t="n">
        <v>2280</v>
      </c>
      <c s="6" r="I12" t="n">
        <v>1924</v>
      </c>
    </row>
    <row spans="1:9" r="13">
      <c s="4" r="A13" t="s">
        <v>114</v>
      </c>
      <c s="6" r="D13" t="n">
        <v>65000</v>
      </c>
      <c s="6" r="E13" t="n">
        <v>5000</v>
      </c>
    </row>
    <row spans="1:9" r="14">
      <c s="4" r="A14" t="s">
        <v>115</v>
      </c>
      <c s="6" r="F14" t="n">
        <v>1972</v>
      </c>
      <c s="6" r="I14" t="n">
        <v>1972</v>
      </c>
    </row>
    <row spans="1:9" r="15">
      <c s="4" r="A15" t="s">
        <v>116</v>
      </c>
      <c s="7" r="C15" t="n">
        <v>49</v>
      </c>
      <c s="7" r="D15" t="n">
        <v>386</v>
      </c>
      <c s="7" r="E15" t="n">
        <v>-106212</v>
      </c>
      <c s="7" r="F15" t="n">
        <v>191281</v>
      </c>
      <c s="7" r="G15" t="n">
        <v>-4704</v>
      </c>
      <c s="7" r="H15" t="n">
        <v>482705</v>
      </c>
      <c s="7" r="I15" t="n">
        <v>563505</v>
      </c>
    </row>
    <row spans="1:9" r="16">
      <c s="4" r="A16" t="s">
        <v>117</v>
      </c>
      <c s="6" r="C16" t="n">
        <v>32500</v>
      </c>
      <c s="6" r="I16" t="n">
        <v>32500</v>
      </c>
    </row>
    <row spans="1:9" r="17">
      <c s="4" r="A17" t="s">
        <v>118</v>
      </c>
      <c s="6" r="D17" t="n">
        <v>38622000</v>
      </c>
      <c s="6" r="E17" t="n">
        <v>6322000</v>
      </c>
    </row>
    <row spans="1:9" r="18">
      <c r="A18" t="n"/>
    </row>
    <row spans="1:9" r="19">
      <c s="4" r="A19" t="s">
        <v>110</v>
      </c>
      <c s="4" r="B19" t="s">
        <v>119</v>
      </c>
    </row>
  </sheetData>
  <mergeCells count="3">
    <mergeCell ref="A1:B1"/>
    <mergeCell ref="A18:H18"/>
    <mergeCell ref="B19:H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120</v>
      </c>
      <c s="2" r="B1" t="s">
        <v>76</v>
      </c>
      <c s="2" r="D1" t="s">
        <v>1</v>
      </c>
    </row>
    <row spans="1:4" r="2">
      <c s="2" r="B2" t="s">
        <v>2</v>
      </c>
      <c s="2" r="C2" t="s">
        <v>121</v>
      </c>
      <c s="2" r="D2" t="s">
        <v>2</v>
      </c>
    </row>
    <row spans="1:4" r="3">
      <c s="3" r="A3" t="s">
        <v>122</v>
      </c>
    </row>
    <row spans="1:4" r="4">
      <c s="4" r="A4" t="s">
        <v>123</v>
      </c>
      <c s="8" r="B4" t="n">
        <v>0.17</v>
      </c>
      <c s="8" r="C4" t="n">
        <v>0.17</v>
      </c>
    </row>
    <row spans="1:4" r="5">
      <c s="4" r="A5" t="s">
        <v>124</v>
      </c>
      <c s="7" r="D5" t="n">
        <v>-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5</v>
      </c>
      <c s="2" r="B1" t="s">
        <v>1</v>
      </c>
    </row>
    <row spans="1:3" r="2">
      <c s="2" r="B2" t="s">
        <v>2</v>
      </c>
      <c s="2" r="C2" t="s">
        <v>77</v>
      </c>
    </row>
    <row spans="1:3" r="3">
      <c s="3" r="A3" t="s">
        <v>126</v>
      </c>
    </row>
    <row spans="1:3" r="4">
      <c s="4" r="A4" t="s">
        <v>88</v>
      </c>
      <c s="7" r="B4" t="n">
        <v>34299</v>
      </c>
      <c s="7" r="C4" t="n">
        <v>37671</v>
      </c>
    </row>
    <row spans="1:3" r="5">
      <c s="3" r="A5" t="s">
        <v>127</v>
      </c>
    </row>
    <row spans="1:3" r="6">
      <c s="4" r="A6" t="s">
        <v>128</v>
      </c>
      <c s="6" r="B6" t="n">
        <v>21545</v>
      </c>
      <c s="6" r="C6" t="n">
        <v>19666</v>
      </c>
    </row>
    <row spans="1:3" r="7">
      <c s="4" r="A7" t="s">
        <v>129</v>
      </c>
      <c s="6" r="B7" t="n">
        <v>403</v>
      </c>
      <c s="6" r="C7" t="n">
        <v>-832</v>
      </c>
    </row>
    <row spans="1:3" r="8">
      <c s="4" r="A8" t="s">
        <v>130</v>
      </c>
      <c s="6" r="B8" t="n">
        <v>1972</v>
      </c>
      <c s="6" r="C8" t="n">
        <v>1882</v>
      </c>
    </row>
    <row spans="1:3" r="9">
      <c s="4" r="A9" t="s">
        <v>131</v>
      </c>
      <c s="6" r="C9" t="n">
        <v>-8</v>
      </c>
    </row>
    <row spans="1:3" r="10">
      <c s="4" r="A10" t="s">
        <v>132</v>
      </c>
      <c s="6" r="B10" t="n">
        <v>4047</v>
      </c>
      <c s="6" r="C10" t="n">
        <v>693</v>
      </c>
    </row>
    <row spans="1:3" r="11">
      <c s="3" r="A11" t="s">
        <v>133</v>
      </c>
    </row>
    <row spans="1:3" r="12">
      <c s="4" r="A12" t="s">
        <v>26</v>
      </c>
      <c s="6" r="B12" t="n">
        <v>-443</v>
      </c>
      <c s="6" r="C12" t="n">
        <v>-1661</v>
      </c>
    </row>
    <row spans="1:3" r="13">
      <c s="4" r="A13" t="s">
        <v>28</v>
      </c>
      <c s="6" r="B13" t="n">
        <v>1713</v>
      </c>
      <c s="6" r="C13" t="n">
        <v>-4028</v>
      </c>
    </row>
    <row spans="1:3" r="14">
      <c s="4" r="A14" t="s">
        <v>29</v>
      </c>
      <c s="6" r="B14" t="n">
        <v>-6275</v>
      </c>
      <c s="6" r="C14" t="n">
        <v>-7577</v>
      </c>
    </row>
    <row spans="1:3" r="15">
      <c s="4" r="A15" t="s">
        <v>36</v>
      </c>
      <c s="6" r="B15" t="n">
        <v>2649</v>
      </c>
      <c s="6" r="C15" t="n">
        <v>-1420</v>
      </c>
    </row>
    <row spans="1:3" r="16">
      <c s="4" r="A16" t="s">
        <v>41</v>
      </c>
      <c s="6" r="B16" t="n">
        <v>6269</v>
      </c>
      <c s="6" r="C16" t="n">
        <v>-5909</v>
      </c>
    </row>
    <row spans="1:3" r="17">
      <c s="4" r="A17" t="s">
        <v>134</v>
      </c>
      <c s="6" r="B17" t="n">
        <v>2091</v>
      </c>
      <c s="6" r="C17" t="n">
        <v>4058</v>
      </c>
    </row>
    <row spans="1:3" r="18">
      <c s="4" r="A18" t="s">
        <v>135</v>
      </c>
      <c s="6" r="B18" t="n">
        <v>382</v>
      </c>
      <c s="6" r="C18" t="n">
        <v>3067</v>
      </c>
    </row>
    <row spans="1:3" r="19">
      <c s="4" r="A19" t="s">
        <v>50</v>
      </c>
      <c s="6" r="B19" t="n">
        <v>-1005</v>
      </c>
      <c s="6" r="C19" t="n">
        <v>-660</v>
      </c>
    </row>
    <row spans="1:3" r="20">
      <c s="4" r="A20" t="s">
        <v>51</v>
      </c>
      <c s="6" r="B20" t="n">
        <v>499</v>
      </c>
      <c s="6" r="C20" t="n">
        <v>535</v>
      </c>
    </row>
    <row spans="1:3" r="21">
      <c s="4" r="A21" t="s">
        <v>136</v>
      </c>
      <c s="6" r="B21" t="n">
        <v>33847</v>
      </c>
      <c s="6" r="C21" t="n">
        <v>7806</v>
      </c>
    </row>
    <row spans="1:3" r="22">
      <c s="4" r="A22" t="s">
        <v>137</v>
      </c>
      <c s="6" r="B22" t="n">
        <v>68146</v>
      </c>
      <c s="6" r="C22" t="n">
        <v>45477</v>
      </c>
    </row>
    <row spans="1:3" r="23">
      <c s="3" r="A23" t="s">
        <v>138</v>
      </c>
    </row>
    <row spans="1:3" r="24">
      <c s="4" r="A24" t="s">
        <v>139</v>
      </c>
      <c s="6" r="B24" t="n">
        <v>-18111</v>
      </c>
      <c s="6" r="C24" t="n">
        <v>-19501</v>
      </c>
    </row>
    <row spans="1:3" r="25">
      <c s="4" r="A25" t="s">
        <v>140</v>
      </c>
      <c s="6" r="B25" t="n">
        <v>-129473</v>
      </c>
      <c s="6" r="C25" t="n">
        <v>-46971</v>
      </c>
    </row>
    <row spans="1:3" r="26">
      <c s="4" r="A26" t="s">
        <v>141</v>
      </c>
      <c s="6" r="B26" t="n">
        <v>87</v>
      </c>
      <c s="6" r="C26" t="n">
        <v>2437</v>
      </c>
    </row>
    <row spans="1:3" r="27">
      <c s="4" r="A27" t="s">
        <v>142</v>
      </c>
      <c s="6" r="B27" t="n">
        <v>-147497</v>
      </c>
      <c s="6" r="C27" t="n">
        <v>-64035</v>
      </c>
    </row>
    <row spans="1:3" r="28">
      <c s="3" r="A28" t="s">
        <v>143</v>
      </c>
    </row>
    <row spans="1:3" r="29">
      <c s="4" r="A29" t="s">
        <v>144</v>
      </c>
      <c s="6" r="B29" t="n">
        <v>300435</v>
      </c>
      <c s="6" r="C29" t="n">
        <v>196762</v>
      </c>
    </row>
    <row spans="1:3" r="30">
      <c s="4" r="A30" t="s">
        <v>145</v>
      </c>
      <c s="6" r="B30" t="n">
        <v>-212531</v>
      </c>
      <c s="6" r="C30" t="n">
        <v>-179480</v>
      </c>
    </row>
    <row spans="1:3" r="31">
      <c s="4" r="A31" t="s">
        <v>113</v>
      </c>
      <c s="6" r="B31" t="n">
        <v>1924</v>
      </c>
      <c s="6" r="C31" t="n">
        <v>4639</v>
      </c>
    </row>
    <row spans="1:3" r="32">
      <c s="4" r="A32" t="s">
        <v>131</v>
      </c>
      <c s="6" r="C32" t="n">
        <v>8</v>
      </c>
    </row>
    <row spans="1:3" r="33">
      <c s="4" r="A33" t="s">
        <v>146</v>
      </c>
      <c s="6" r="B33" t="n">
        <v>-11236</v>
      </c>
      <c s="6" r="C33" t="n">
        <v>-9798</v>
      </c>
    </row>
    <row spans="1:3" r="34">
      <c s="4" r="A34" t="s">
        <v>147</v>
      </c>
      <c s="6" r="B34" t="n">
        <v>78592</v>
      </c>
      <c s="6" r="C34" t="n">
        <v>12131</v>
      </c>
    </row>
    <row spans="1:3" r="35">
      <c s="4" r="A35" t="s">
        <v>148</v>
      </c>
      <c s="6" r="B35" t="n">
        <v>-759</v>
      </c>
      <c s="6" r="C35" t="n">
        <v>-6427</v>
      </c>
    </row>
    <row spans="1:3" r="36">
      <c s="4" r="A36" t="s">
        <v>149</v>
      </c>
      <c s="6" r="B36" t="n">
        <v>7985</v>
      </c>
      <c s="6" r="C36" t="n">
        <v>7730</v>
      </c>
    </row>
    <row spans="1:3" r="37">
      <c s="4" r="A37" t="s">
        <v>150</v>
      </c>
      <c s="7" r="B37" t="n">
        <v>7226</v>
      </c>
      <c s="7" r="C37" t="n">
        <v>13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Comp</vt:lpstr>
      <vt:lpstr>Consolidated Statement Of Chang</vt:lpstr>
      <vt:lpstr>Consolidated Statement Of Chan6</vt:lpstr>
      <vt:lpstr>Consolidated Statements Of Cash</vt:lpstr>
      <vt:lpstr>Condensed Consolidated Financia</vt:lpstr>
      <vt:lpstr>Acquisitions</vt:lpstr>
      <vt:lpstr>Earnings Per Share</vt:lpstr>
      <vt:lpstr>Income Taxes</vt:lpstr>
      <vt:lpstr>Fair Value</vt:lpstr>
      <vt:lpstr>Supplemental Disclosure of Cash</vt:lpstr>
      <vt:lpstr>Cash Dividend</vt:lpstr>
      <vt:lpstr>Subsequent Events</vt:lpstr>
      <vt:lpstr>Condensed Consolidated Financ16</vt:lpstr>
      <vt:lpstr>Acquisitions (Tables)</vt:lpstr>
      <vt:lpstr>Earnings Per Share (Tables)</vt:lpstr>
      <vt:lpstr>Supplemental Disclosure of Ca19</vt:lpstr>
      <vt:lpstr>Condensed Consolidated Financ20</vt:lpstr>
      <vt:lpstr>Acquisitions (Narrative) (Detai</vt:lpstr>
      <vt:lpstr>Acquisitions (Schedule Of Purch</vt:lpstr>
      <vt:lpstr>Acquisitions (Schedule Of Intan</vt:lpstr>
      <vt:lpstr>Earnings Per Share (Narrative) </vt:lpstr>
      <vt:lpstr>Earnings Per Share (Reconciliat</vt:lpstr>
      <vt:lpstr>Income Taxes (Narrative) (Detai</vt:lpstr>
      <vt:lpstr>Fair Value (Details)</vt:lpstr>
      <vt:lpstr>Supplemental Disclosure of Ca28</vt:lpstr>
      <vt:lpstr>Cash Dividend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5:19:16Z</dcterms:created>
  <dcterms:modified xmlns:dcterms="http://purl.org/dc/terms/" xmlns:xsi="http://www.w3.org/2001/XMLSchema-instance" xsi:type="dcterms:W3CDTF">2016-11-03T15:19:16Z</dcterms:modified>
  <dc:title xmlns:dc="http://purl.org/dc/elements/1.1/">Untitled</dc:title>
  <dc:description xmlns:dc="http://purl.org/dc/elements/1.1/"/>
  <dc:subject xmlns:dc="http://purl.org/dc/elements/1.1/"/>
  <cp:keywords/>
  <cp:category/>
</cp:coreProperties>
</file>